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And Bu" sheetId="11" state="visible" r:id="rId11"/>
    <sheet xmlns:r="http://schemas.openxmlformats.org/officeDocument/2006/relationships" name="Cash and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tock-Based Compensation" sheetId="15" state="visible" r:id="rId15"/>
    <sheet xmlns:r="http://schemas.openxmlformats.org/officeDocument/2006/relationships" name="Provision For 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Revenues (Tables)" sheetId="20" state="visible" r:id="rId20"/>
    <sheet xmlns:r="http://schemas.openxmlformats.org/officeDocument/2006/relationships" name="Collaboration Agreements And _2" sheetId="21" state="visible" r:id="rId21"/>
    <sheet xmlns:r="http://schemas.openxmlformats.org/officeDocument/2006/relationships" name="Cash and Invest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Organization and Summary of S_3" sheetId="27" state="visible" r:id="rId27"/>
    <sheet xmlns:r="http://schemas.openxmlformats.org/officeDocument/2006/relationships" name="Revenues - Revenues by Disaggre" sheetId="28" state="visible" r:id="rId28"/>
    <sheet xmlns:r="http://schemas.openxmlformats.org/officeDocument/2006/relationships" name="Revenues - Revenues Disaggregat" sheetId="29" state="visible" r:id="rId29"/>
    <sheet xmlns:r="http://schemas.openxmlformats.org/officeDocument/2006/relationships" name="Revenues - Revenues Disaggreg_2" sheetId="30" state="visible" r:id="rId30"/>
    <sheet xmlns:r="http://schemas.openxmlformats.org/officeDocument/2006/relationships" name="Revenues - Net Product Revenues" sheetId="31" state="visible" r:id="rId31"/>
    <sheet xmlns:r="http://schemas.openxmlformats.org/officeDocument/2006/relationships" name="Revenues - Activities and Endin" sheetId="32" state="visible" r:id="rId32"/>
    <sheet xmlns:r="http://schemas.openxmlformats.org/officeDocument/2006/relationships" name="Revenues - Contract Assets and " sheetId="33" state="visible" r:id="rId33"/>
    <sheet xmlns:r="http://schemas.openxmlformats.org/officeDocument/2006/relationships" name="Collaboration Agreements And _3" sheetId="34" state="visible" r:id="rId34"/>
    <sheet xmlns:r="http://schemas.openxmlformats.org/officeDocument/2006/relationships" name="Collaboration Agreements And _4" sheetId="35" state="visible" r:id="rId35"/>
    <sheet xmlns:r="http://schemas.openxmlformats.org/officeDocument/2006/relationships" name="Collaboration Agreements And _5" sheetId="36" state="visible" r:id="rId36"/>
    <sheet xmlns:r="http://schemas.openxmlformats.org/officeDocument/2006/relationships" name="Collaboration Agreements And _6" sheetId="37" state="visible" r:id="rId37"/>
    <sheet xmlns:r="http://schemas.openxmlformats.org/officeDocument/2006/relationships" name="Collaboration Agreements And _7" sheetId="38" state="visible" r:id="rId38"/>
    <sheet xmlns:r="http://schemas.openxmlformats.org/officeDocument/2006/relationships" name="Collaboration Agreements And _8" sheetId="39" state="visible" r:id="rId39"/>
    <sheet xmlns:r="http://schemas.openxmlformats.org/officeDocument/2006/relationships" name="Collaboration Agreements And _9" sheetId="40" state="visible" r:id="rId40"/>
    <sheet xmlns:r="http://schemas.openxmlformats.org/officeDocument/2006/relationships" name="Cash and Investments - Reconcil" sheetId="41" state="visible" r:id="rId41"/>
    <sheet xmlns:r="http://schemas.openxmlformats.org/officeDocument/2006/relationships" name="Cash and Investments - Narrativ" sheetId="42" state="visible" r:id="rId42"/>
    <sheet xmlns:r="http://schemas.openxmlformats.org/officeDocument/2006/relationships" name="Cash and Investments - Investme" sheetId="43" state="visible" r:id="rId43"/>
    <sheet xmlns:r="http://schemas.openxmlformats.org/officeDocument/2006/relationships" name="Cash and Investments - Fair Val" sheetId="44" state="visible" r:id="rId44"/>
    <sheet xmlns:r="http://schemas.openxmlformats.org/officeDocument/2006/relationships" name="Cash and Investments - Fair V_2" sheetId="45" state="visible" r:id="rId45"/>
    <sheet xmlns:r="http://schemas.openxmlformats.org/officeDocument/2006/relationships" name="Fair Value Measurements (Detail" sheetId="46" state="visible" r:id="rId46"/>
    <sheet xmlns:r="http://schemas.openxmlformats.org/officeDocument/2006/relationships" name="Fair Value Measurements - Narra" sheetId="47" state="visible" r:id="rId47"/>
    <sheet xmlns:r="http://schemas.openxmlformats.org/officeDocument/2006/relationships" name="Inventory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Narr" sheetId="51" state="visible" r:id="rId51"/>
    <sheet xmlns:r="http://schemas.openxmlformats.org/officeDocument/2006/relationships" name="Stock-Based Compensation - Esti" sheetId="52" state="visible" r:id="rId52"/>
    <sheet xmlns:r="http://schemas.openxmlformats.org/officeDocument/2006/relationships" name="Provision For Income Taxes (Det" sheetId="53" state="visible" r:id="rId53"/>
    <sheet xmlns:r="http://schemas.openxmlformats.org/officeDocument/2006/relationships" name="Net Income Per Share - Computat" sheetId="54" state="visible" r:id="rId54"/>
    <sheet xmlns:r="http://schemas.openxmlformats.org/officeDocument/2006/relationships" name="Net Income Per Share - Potentia"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6 Months Ended</t>
        </is>
      </c>
    </row>
    <row r="2">
      <c r="B2" s="2" t="inlineStr">
        <is>
          <t>Jul. 01,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35</t>
        </is>
      </c>
      <c r="C8" s="4" t="inlineStr">
        <is>
          <t xml:space="preserve"> </t>
        </is>
      </c>
    </row>
    <row r="9">
      <c r="A9" s="4" t="inlineStr">
        <is>
          <t>Entity Registrant Name</t>
        </is>
      </c>
      <c r="B9" s="4" t="inlineStr">
        <is>
          <t>EXELI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57395</t>
        </is>
      </c>
      <c r="C11" s="4" t="inlineStr">
        <is>
          <t xml:space="preserve"> </t>
        </is>
      </c>
    </row>
    <row r="12">
      <c r="A12" s="4" t="inlineStr">
        <is>
          <t>Entity Address, Address Line One</t>
        </is>
      </c>
      <c r="B12" s="4" t="inlineStr">
        <is>
          <t>1851 Harbor Bay Parkway</t>
        </is>
      </c>
      <c r="C12" s="4" t="inlineStr">
        <is>
          <t xml:space="preserve"> </t>
        </is>
      </c>
    </row>
    <row r="13">
      <c r="A13" s="4" t="inlineStr">
        <is>
          <t>Entity Address, City or Town</t>
        </is>
      </c>
      <c r="B13" s="4" t="inlineStr">
        <is>
          <t>Alamed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37-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2183178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3976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S</t>
        </is>
      </c>
      <c r="B4" s="4" t="inlineStr">
        <is>
          <t xml:space="preserve">REVENUES Revenues consisted of the following (in thousands): Three Months Ended June 30, Six Months Ended June 30, 2022 2021 2022 2021 Product revenues: Gross product revenues $ 483,073 $ 380,204 $ 931,310 $ 694,409 Discounts and allowances (136,029) (95,956) (273,968) (182,949) Net product revenues 347,044 284,248 657,342 511,460 Collaboration revenues: License revenues 57,526 39,640 89,593 67,168 Collaboration services revenues 14,857 61,289 28,472 76,779 Total collaboration revenues 72,383 100,929 118,065 143,947 Total revenues $ 419,427 $ 385,177 $ 775,407 $ 655,407 The percentage of total revenues by customer who individually accounted for 10% or more of our total revenues were as follows: Three Months Ended June 30, Six Months Ended June 30, 2022 2021 2022 2021 Affiliates of McKesson Corporation 16 % 14 % 17 % 14 % Affiliates of CVS Health Corporation 16 % 13 % 16 % 14 % Affiliates of AmerisourceBergen Corporation 15 % 12 % 16 % 13 % Ipsen Pharma SAS 15 % 24 % 12 % 19 % Accredo Health, Incorporated 10 % 8 % 9 % 8 % The percentage of trade receivables by customer who individually accounted for 10% or more of our trade receivables were as follows: June 30, 2022 December 31, 2021 Ipsen Pharma SAS 30 % 50 % Affiliates of McKesson Corporation 17 % 10 % Affiliates of AmerisourceBergen Corporation 14 % 11 % Affiliates of CVS Health Corporation 14 % 9 % Cardinal Health 10 % 6 % Revenues by geographic region were as follows (in thousands): Three Months Ended June 30, Six Months Ended June 30, 2022 2021 2022 2021 U.S. $ 349,615 $ 287,190 $ 663,680 $ 517,147 Europe 62,240 90,921 96,767 124,727 Japan 7,572 7,066 14,960 13,533 Total revenues $ 419,427 $ 385,177 $ 775,407 $ 655,407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ASU 2018-18, Collaborative Arrangements (Topic 808): Clarifying the Interaction between Topic 808 and Topic 606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Net product revenues by product were as follows (in thousands): Three Months Ended June 30, Six Months Ended June 30, 2022 2021 2022 2021 CABOMETYX $ 339,159 $ 275,614 $ 641,971 $ 499,209 COMETRIQ 7,885 8,634 15,371 12,251 Net product revenues $ 347,044 $ 284,248 $ 657,342 $ 511,460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1 $ 14,625 $ 8,875 $ 24,825 $ 48,325 Provision related to sales made in: Current period 175,564 24,444 72,890 272,898 Prior periods 1,311 (168) (73) 1,070 Payments and customer credits issued (171,534) (22,186) (64,812) (258,532) Balance at June 30, 2022 $ 19,966 $ 10,965 $ 32,830 $ 63,761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 Contract assets and liabilities were as follows (in thousands): June 30, 2022 December 31, 2021 Contract assets (1) $ 394 $ 1,665 Contract liabilities: Current portion (2) $ 7,513 $ 7,814 Long-term portion (3) 7,209 8,739 Total contract liabilities $ 14,722 $ 16,553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 During the six months ended June 30, 2022 and 2021, we recognized $4.5 million and $4.8 million, respectively, in revenues that were included in the beginning deferred revenues balance for those periods. During the three and six months ended June 30, 2022, we recognized $59.4 million and $91.1 million, respectively, in revenues for performance obligations satisfied in previous periods. Such revenues were primarily related to royalty payments allocated to the license performance obligations for our collaborations with Ipsen, Takeda, Daiichi Sankyo and Genentech and the recognition of license revenue for the achievement of milestones during the three months ended June 30, 2022, allocated to the license performance obligations for our collaboration with Ipsen. As of June 30, 2022, $89.3 million of t he co mbined transaction prices for our Ipsen a nd Takeda collaborations were allocated to our research and development services performance obligations that had not yet been satisfied. See “Note 3. Collaboration Agreements and Business Development Activities” of the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pharmaceutical companies for the commercialization and further development of our cabozantinib franchise. Additionally, we have entered into several research collaborations, in-licensing arrangements and other strategic transaction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pharmaceutical companies pursuant to which we out-licensed other compounds and programs in our portfolio. See “Note 3. Collaboration Agreements and Business Development Activities” of the “Notes to Consolidated Financial Statements” included in Part II, Item 8 of our Fiscal 2021 Form 10-K, as further described below, for additional information on certain of our collaboration agreements and in-licensing arrangements. Cabozantinib Commercial Collaborations Ipsen Collaboration In February 2016, we entered into a collaboration agreement with Ipsen for the commercialization and further development of cabozantinib. Under the terms of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Revenues under the collaboration agreement with Ipsen were as follows (in thousands): Three Months Ended June 30, Six Months Ended June 30, 2022 2021 2022 2021 License revenues $ 51,168 $ 33,656 $ 75,782 $ 56,107 Collaboration services revenues 11,072 57,265 20,985 68,620 Total $ 62,240 $ 90,921 $ 96,767 $ 124,727 During the three months ended June 30, 2022, we recognized $25.7 million in revenues in connection with two regulatory milestones totaling $27.0 million upon approval by the European Commission and Health Canada of cabozantinib as monotherapy for the treatment of adult patients with locally advanced or metastatic differentiated thyroid carcinoma (DTC), refractory or not eligible to radioactive iodine (RAI) who have progressed during or after prior systemic therapy. As of June 30, 2022, $51.9 million of the transaction price for this collaboration was allocated to our research and development services performance obligations that have not yet been satisfied. Takeda Collaboration In January 2017, we entered into a collaboration and license agreement with Takeda for the commercialization and further development of cabozantinib. Pursuant to this collaboration and license agreement, as amended,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greement with Takeda were as follows (in thousands): Three Months Ended June 30, Six Months Ended June 30, 2022 2021 2022 2021 License revenues $ 2,700 $ 2,097 $ 5,065 $ 3,398 Collaboration services revenues 3,785 4,024 7,487 8,159 Total $ 6,485 $ 6,121 $ 12,552 $ 11,557 As of June 30, 2022 , $37.5 million of the transaction price for this collaboration was allocated to our research and development services performance obligations that have not yet been satisfied. Royalty Pharma In October 2002, we established a product development and commercialization collaboration agreement with GlaxoSmithKline (GSK), that required us to pay a 3% royalty to GSK on the worldwide net sales of any product incorporat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U.S. market through September 2026, after which time U.S. royalties will revert back to GSK. Royalties earned by Royalty Pharma in connection with our sales of cabozantinib are included in cost of goods sold and in connection with sales by our collaboration partners are included as a reduction of collaboration services revenues. Such royalties were $14.6 million and $27.7 million during the three and six months ended June 30, 2022, respectively, as compared to $12.1 million and $22.2 million in the corresponding periods in 2021. Other Commercial Collaborations Genentech Collaboration In December 2006, we out-licensed the development and commercialization of cobimetinib to Genentech under a worldwide collaboration agreement. In November 2015, the FDA approved cobimetinib, under the brand name COTELLIC, in combination with Genentech’s ZELBORAF® (vemurafenib) for the treatment of patients with BRAF V600E or V600K mutation-positive advanced melanoma. COTELLIC in combination with ZELBORAF has also been approved in the European Union and multiple additional countries for use in the same indication. In July 2020, the FDA also approved COTELLIC for use in combination with ZELBORAF and TECENTRIQ® (atezolizumab) for the treatment of patients with BRAF V600 mutation-positive advanced melanoma in previously untreated patients. License revenues under the collaboration agreement with Genentech were as follows (in thousands): Three Months Ended June 30, Six Months Ended June 30, 2022 2021 2022 2021 Profits on U.S. commercialization $ 1,682 $ 2,160 $ 3,821 $ 3,954 Royalty revenues on ex-U.S. sales $ 889 $ 782 $ 2,517 $ 1,733 Research Collaborations, In-Licensing Arrangements and Other Business Development Activities Our research collaborations, in-licensing arrangements and other strategic transactions include upfront payments, development, regulatory, commercial milestone payments and royalty payments, contingent upon the occurrence of certain future events linked to the success of the asset in development. Certain of our research collaborations provide us exclusive options that give us the right to license programs developed under the research collaborations for further discovery and development. When we decide to exercise the options, we are required to pay an exercise fee and then, in most instances we will assume the responsibilities for all subsequent clinical development, manufacturing and commercialization. In conjunction with each of these collaborative in-licensing arrangements, we were subject to upfront payments and will make payments for potential future development, regulatory, and commercial milestones as well as royalties on future net product sales. In June 2022, we entered into an exclusive option and license agreement with BioInvent International AB (BioInvent), upon which we paid BioInvent an upfront payment of $25.0 million. Upon option exercise, we will pay BioInvent an option exercise fee, and BioInvent will be eligible for additional payments from us for future development and commercial milestones, as well as royalties on future net product sales. As of June 30, 2022, in conjunction with each of our collaborative in-licensing arrangements, and an asset purchase agreement entered in 2021, we will make payments for potential future development milestones of up to $321.8 million, regulatory milestones of up to $453.7 million and commercial milestones of up to $2,070.7 million, each in the aggregate per product or target, as well as royalties on future net produc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6 Months Ended</t>
        </is>
      </c>
    </row>
    <row r="2">
      <c r="B2" s="2" t="inlineStr">
        <is>
          <t>Jul. 01, 2022</t>
        </is>
      </c>
    </row>
    <row r="3">
      <c r="A3" s="3" t="inlineStr">
        <is>
          <t>Investments, Debt and Equity Securities [Abstract]</t>
        </is>
      </c>
      <c r="B3" s="4" t="inlineStr">
        <is>
          <t xml:space="preserve"> </t>
        </is>
      </c>
    </row>
    <row r="4">
      <c r="A4" s="4" t="inlineStr">
        <is>
          <t>CASH AND INVESTMENTS</t>
        </is>
      </c>
      <c r="B4" s="4" t="inlineStr">
        <is>
          <t xml:space="preserve">CASH AND INVESTMENTS Cash, Cash Equivalents and Restricted Cash Equivalents A reconciliation of cash, cash equivalents, and restricted cash equivalents reported in the accompanying Condensed Consolidated Balance Sheets to the amount reported within the accompanying Condensed Consolidated Statements of Cash Flows was as follows (in thousands): June 30, 2022 December 31, 2021 Cash and cash equivalents $ 627,000 $ 647,169 Restricted cash equivalents included in other long-term assets 10,686 16,722 Cash, cash equivalents, and restricted cash equivalents as reported in the accompanying Condensed Consolidated Statements of Cash Flows $ 637,686 $ 663,891 Restricted cash equivalents are used to collateralize letters of credit and consist of money-market funds and certificates of deposit with original maturities of 90 days or less. The restricted cash equivalents are classified as other long-term assets based upon the remaining term of the underlying restriction. As of June 30, 2022 , restricted cash equivalents included $9.2 million of short-term investments, which is collateral under our January 2021 standby letter of credit to guarantee our obligation to fund a portion of the total tenant improvements related to our build-to-suit lease at our corporate campus. As we fund these tenant improvements, our restricted cash becomes available for operations. Our January 2021 standby letter of credit will remain effective through August 31, 2022. Cash, Cash Equivalents, Restricted Cash Equivalents and Investments Cash, cash equivalents, restricted cash equivalents and investments consisted of the following (in thousands): June 30, 2022 Amortized Cost Gross Unrealized Gains Gross Unrealized Losses Fair Value Debt securities available-for-sale: Commercial paper $ 880,593 $ — $ (107) $ 880,486 Corporate bonds 573,343 117 (9,059) 564,401 U.S. Treasury and government-sponsored enterprises 255,407 58 (2,057) 253,408 Municipal bonds 12,350 — (202) 12,148 Total debt securities available-for-sale 1,721,693 175 (11,425) 1,710,443 Cash 80,747 — — 80,747 Money market funds 87,821 — — 87,821 Certificates of deposit 130,502 — — 130,502 Total cash, cash equivalents, restricted cash equivalents and investments $ 2,020,763 $ 175 $ (11,425) $ 2,009,513 December 31, 2021 Amortized Cost Gross Unrealized Gains Gross Unrealized Losses Fair Value Debt securities available-for-sale: Commercial paper $ 945,801 $ 42 $ (2) $ 945,841 Corporate bonds 541,774 876 (1,672) 540,978 U.S. Treasury and government-sponsored enterprises 33,965 1 (21) 33,945 Municipal bonds 12,924 15 (35) 12,904 Total debt securities available-for-sale 1,534,464 934 (1,730) 1,533,668 Cash 135,653 — — 135,653 Money market funds 66,531 — — 66,531 Certificates of deposit 119,056 — — 119,056 Total cash, cash equivalents, restricted cash equivalents and investments $ 1,855,704 $ 934 $ (1,730) $ 1,854,908 Interest receivable was $3.6 million and $2.9 million as of June 30, 2022 and December 31, 2021, respectively, and is included in prepaid expenses and other current assets in the accompanying Condensed Consolidated Balance Sheets. Realized gains and losses on the sales of investments were insignificant during the three and six months ended June 30, 2022, and 2021. We manage credit risk associated with our investment portfolio through our investment policy, which limits purchases to high-quality issuers and limits the amount of our portfolio that can be invested in a single issuer. The fair value and gross unrealized losses on debt securities available-for-sale in an unrealized loss position were as follows (in thousands): June 30, 2022 Fair Value Gross Unrealized Losses Corporate bonds $ 540,226 $ (9,059) U.S. Treasury and government-sponsored enterprises 237,680 (2,057) Commercial paper 14,000 (107) Municipal bonds 12,148 (202) Total $ 804,054 $ (11,425) December 31, 2021 Fair Value Gross Unrealized Losses Corporate bonds $ 385,053 $ (1,672) Commercial paper 43,290 (2) U.S. Treasury and government-sponsored enterprises 18,962 (21) Municipal bonds 7,475 (35) Total $ 454,780 $ (1,730) There were 237 and 133 investments in an unrealized loss position as of June 30, 2022 and December 31, 2021, respectively. All securities presented above have been in an unrealized loss position for less than twelve months except for six corporate bond securities with an aggregate fair value of $18.1 million and an aggregate immaterial unrealized loss as of June 30, 2022 . During the six months ended June 30, 2022, and 2021,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 of debt securities available-for-sale by contractual maturity was as follows (in thousands): June 30, 2022 December 31, 2021 Maturing in one year or less $ 1,253,553 $ 1,168,256 Maturing after one year through five years 456,890 365,412 Total debt securities available-for-sale $ 1,710,443 $ 1,533,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June 30, 2022 Level 1 Level 2 Total Commercial paper $ — $ 880,486 $ 880,486 Corporate bonds — 564,401 564,401 U.S. Treasury and government-sponsored enterprises — 253,408 253,408 Municipal bonds — 12,148 12,148 Total debt securities available-for-sale — 1,710,443 1,710,443 Money market funds 87,821 — 87,821 Certificates of deposit — 130,502 130,502 Total financial assets carried at fair value $ 87,821 $ 1,840,945 $ 1,928,766 December 31, 2021 Level 1 Level 2 Total Commercial paper $ — $ 945,841 $ 945,841 Corporate bonds — 540,978 540,978 U.S. Treasury and government-sponsored enterprises — 33,945 33,945 Municipal bonds — 12,904 12,904 Total debt securities available-for-sale — 1,533,668 1,533,668 Money market funds 66,531 — 66,531 Certificates of deposit — 119,056 119,056 Total financial assets carried at fair value $ 66,531 $ 1,652,724 $ 1,719,255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cash, receivables and payables, approximate their fair values due to their short-term nature. Forward Foreign Currency Contracts We have entered into forward contracts to hedge certain operational exposures for the changes in foreign currency exchanges rates associated with assets or liabilities denominated in foreign currencies, primarily the Euro. As of June 30, 2022 , we had one forward contract outstanding to sell €9.3 million. The forward contract with a maturity of three months is recorded at fair value and is included in prepaid expenses and other current assets in the Condensed Consolidated Balance Sheets. The forward contract is considered a Level 2 in the fair value hierarchy of our fair value measurements. For the six months ended June 30, 2022, and 2021, we recognized $0.7 million and $0.3 million, respectively, of net gains on the maturity of our forward contracts, which is included in other income (expense), net o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2022 December 31, 2021 Raw materials $ 9,760 $ 8,867 Work in process 35,233 27,717 Finished goods 13,371 12,927 Total $ 58,364 $ 49,511 Balance Sheet classification: Current portion included in inventory $ 33,020 $ 27,493 Long-term portion included in other long-term assets 25,344 22,018 Total $ 58,364 $ 49,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STOCK-BASED COMPENSATION We allocated the stock-based compensation expense for our equity incentive plans and our Employee Stock Purchase Plan (ESPP) as follows (in thousands): Three Months Ended June 30, Six Months Ended June 30, 2022 2021 2022 2021 Research and development $ 9,549 $ 13,667 $ 18,448 $ 26,063 Selling, general and administrative 15,073 14,368 25,933 36,625 Total stock-based compensation expense $ 24,622 $ 28,035 $ 44,381 $ 62,688 Stock-based compensation for each type of award under our equity incentive plans and ESPP were as follows (in thousands): Three Months Ended June 30, Six Months Ended June 30, 2022 2021 2022 2021 Stock options $ 3,493 $ 5,902 $ 7,171 $ 10,596 Restricted stock units 18,928 15,412 32,001 27,081 Performance stock units 1,581 4,698 3,290 22,645 ESPP 620 2,023 1,919 2,366 Total stock-based compensation expense $ 24,622 $ 28,035 $ 44,381 $ 62,688 On May 25, 2022, at the 2022 Annual Meeting of Stockholders, our stockholders approved the amendment and restatement of Exelixis, Inc. 2017 Equity Incentive Plan (as amended and restated, the 2017 Plan). The amendment and restatement increased the share reserve under the 2017 Plan by 28,500,000 shares. As of June 30, 2022, 31,687,133 sh ares were available for grant under the Exelixis, Inc. 2017 Equity Incentive Plan. The share reserve is reduced by 1 share for each share issued pursuant to a stock option and 2 shares for full value awards, including restricted stock units (RSUs). During the six months ended June 30, 2022, we granted 587,762 stock options with a weighted average exercise price of $19.99 per share and a weighted average grant date fair value of $8.36 per s hare. As of June 30, 2022 , there were 12,307,775 stock options outstanding and $23.6 million of related unrecognized compensation expense. In March 2022, we awarded to certain employees an aggregate of 1,003,482 (the target amount) RSUs that are subject to a total shareholder return (TSR) market condition (the TSR-based RSUs). The TSR market condition is based on our relative TSR percentile rank compared to companies in the NASDAQ Biotechnology Index during the performance period, which is January 1, 2022 through January 3, 2025. Depending on the results relative to the TSR market condition, the holders of the TSR-based RSUs may earn up to 175% of the target amount of shares. 50% of the shares earned pursuant to the TSR-based RSU awards will vest at the end of the performance period, and the remainder will vest approximately one year later, subject to employee’s continuous service. These TSR-based RSUs will be forfeited if the market condition at or above a threshold level is not achieved at the end of the performance period on January 3, 2025. We used a Monte Carlo simulation model and the following assumptions to determine the grant date fair value of $33.17 per share for the TSR-based RSUs: Fair value of the Company’s common stock on grant date $ 20.70 Expected volatility 46.85 % Risk-free interest rate 1.59 % Dividend yield — % The Monte Carlo simulation model also assumed correlations of returns of the stock prices of the Company’s common stock and the common stock of a peer group of companies and historical stock price volatility of the peer group of companies. The valuation model also used terms based on the length of the performance period and compound annual growth rate goals for total stockholder return based on the provisions of the award. During the six months ended June 30, 2022, we granted 4,585,618 service-based RSUs with a weighted average grant date fair value of $20.64 per share. As of June 30, 2022 , there were 11,496,162 RSUs outstanding, including the TSR-based RSUs, and $207.2 million of related unrecognized compensation expense. Stock options and service-based RSUs granted to employees during the six months ended June 30, 2022 have vesting conditions and contractual lives of a similar nature to those described in “Note 8. Employee Benefit Plans” of the “Notes to Consolidated Financial Statements” included in Part II, Item 8 of our Fiscal 2021 Form 10-K. As of June 30, 2022 , there were 5,662,157 performance-based restricted stock units (PSUs) outstanding and $113.5 million of related unrecognized stock-based compensation expense. Expense recognition for PSUs commences when it is determined that achievement of the performance target is probable. For more information about our PSUs, see “Note 8. Employee Benefit Plans” of the “Notes to Consolidated Financial Statements” included in Part II, Item 8 of our Fiscal 2021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l. 01, 2022</t>
        </is>
      </c>
    </row>
    <row r="3">
      <c r="A3" s="3" t="inlineStr">
        <is>
          <t>Income Tax Disclosure [Abstract]</t>
        </is>
      </c>
      <c r="B3" s="4" t="inlineStr">
        <is>
          <t xml:space="preserve"> </t>
        </is>
      </c>
    </row>
    <row r="4">
      <c r="A4" s="4" t="inlineStr">
        <is>
          <t>PROVISION FOR INCOME TAXES</t>
        </is>
      </c>
      <c r="B4" s="4" t="inlineStr">
        <is>
          <t>PROVISION FOR INCOME TAXESThe effective tax rate for the three and six months ended June 30, 2022 were 20.2% and 19.9% respectively, as compared to 23.1% and 20.5% for the corresponding periods 2021. The effective tax rate for the three and six months ended June 30, 2022 and June 30, 2021 differed from the U.S. federal statutory tax rate of 21% primarily due to excess tax benefits related to the exercise of certain stock options during the periods and the generation of federal tax credits, which were partially offset by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1, 2022</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Three Months Ended June 30, Six Months Ended June 30, 2022 2021 2022 2021 Numerator: Net income $ 70,672 $ 96,092 $ 139,245 $ 97,693 Denominator: Weighted-average common shares outstanding — basic 321,117 314,117 320,349 313,295 Dilutive securities 3,787 8,824 3,747 8,819 Weighted-average common shares outstanding — diluted 324,904 322,941 324,096 322,114 Net income per share — basic $ 0.22 $ 0.31 $ 0.43 $ 0.31 Net income per share — diluted $ 0.22 $ 0.30 $ 0.43 $ 0.30 Dilutive securities included outstanding stock options, unvested RSUs, including TSR-based RSUs, PSUs and ESPP contributions.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June 30, Six Months Ended June 30, 2022 2021 2022 2021 Anti-dilutive securities and contingently issuable shares excluded 14,350 12,285 15,436 11,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Build-to-Suit Lease and Headquarters Lease In April 2022, the office building (New Premises) associated with our October 2019 build-to-suit lease agreement (Build-to-Suit Lease) was substantially completed. The New Premises is 220,517 square feet and is in Alameda, California, adjacent to our existing corporate headquarters. The Build-to-Suit Lease term is 242 months, includes two five-year options to extend the term of the lease and a one-time option to terminate the lease after 180 months. In addition to the monthly lease payments, currently estimated at $0.7 million, subject to an annual increase of 3% during the Term, we are also responsible for paying operating expenses related to the New Premises. On April 15, 2022, the lease commenced for the New Premises. We determined the classification of the lease was an operating lease. Upon commencement of the lease, we recognized a right-of-use asset of $160.9 million inclusive of $44.9 million for the cost of the tenant improvements in excess of the allowance provided by the lessor and an operating lease liability of $116.0 million discounted over 180 months using our estimated incremental borrowing rate of 4.9%. In May 2022, we entered into the seventh amendment to the lease for our corporate headquarters located on Harbor Bay Parkway, Alameda, California (the Alameda Lease). The May 2022 amendment to the Alameda Lease (the Seventh Lease Amendment) provides, among other things, for the expansion of the premises under the Alameda Lease by 34,745 square feet of office facilities located at 1751 Harbor Bay Parkway, Alameda, California (the 1751 Expansion Space). The term for the 1751 Expansion Space will run coterminous with the term of the Alameda Lease for the existing space. In connection with the Seventh Lease Amendment, we remeasured our lease components under the Alameda Lease relating to the existing premises using an incremental borrowing rate of 5.0%. As of June 1, 2022, we have taken possession of the 1751 Expansion Space, and accordingly we have adjusted our right-of-use asset and liability by $4.3 million. Legal Proceedings In September 2019, we received a notice letter regarding an Abbreviated New Drug Application (ANDA) submitted to the FDA by MSN Pharmaceuticals, Inc.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May 5, 2020 amended ANDA requested approval to market a generic version of CABOMETYX tablets prior to expiration of two previously unasserted CABOMETYX patents: U.S. Patents No. 7,579,473 and 8,497,284. On May 11, 2020, we filed a complaint in the Delaware District Court for patent infringement against MSN asserting infringement of U.S. Patents No. 7,579,473 and 8,497,284 arising from MSN’s amended ANDA filing with the FDA. Neither of our complaints have alleged infringement of U.S. Patents No. 9,724,342, 10,034,873 and 10,039,757. On May 22, 2020, MSN filed its response to the complaint, alleging that the asserted claims of U.S. Patents No. 7,579,473 and 8,497,284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se two lawsuits, numbered Civil Action Nos. 19-02017 and 20-00633, were consolidated in April 2021. On October 1, 2021, pursuant to a stipulation between us and MSN, the Delaware District Court entered an order that (i) MSN’s submission of its ANDA constitutes infringement of certain claims relating to U.S. Patents No. 7,579,473 and 8,497,284, if those claims are not found to be invalid, and (ii) upon approval, MSN’s commercial manufacture, use, sale or offer for sale within the U.S., and importation into the U.S., of MSN’s ANDA product prior to the expiration of U.S. Patents No.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complaints, we are seeking, among other relief, an order that the effective date of any FDA approval of MSN’s ANDA be a date no earlier than the expiration of all of U.S. Patents No. 7,579,473, 8,497,284 and 8,877,776, the latest of which expires on October 8, 2030, and equitable relief enjoining MSN from infringing these patents. In an effort to streamline the case, the parties have narrowed their assertions. On April 8, 2022, MSN withdrew its validity challenge to U.S. Patent No. 8,877,776. On April 14, 2022, we agreed not to assert U.S. Patent No. 8,497,284 at trial and MSN has, correspondingly, agreed to withdraw its validity challenges to U.S. Patent No. 8,497,284, as well as claims 1-4 and 6-7 of U.S. Patent No. 7,579,473. As a result of this narrowing, the trial addressed two issues: (1) infringement of claims 1 and 2 of the U.S. Patent No. 8,877,776; and (2) validity of claim 5 of the U.S. Patent No. 7,579,473. A bench trial occurred in May 2022, and a judgment is expected during the third or fourth quarter of 2022.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the February 2022 MSN ANDA Complaint) arising from MSN’s further amendment of its ANDA filing with the FDA. In the February 2022 MSN ANDA Complaint, we are seeking, among other remedies, equitable relief enjoining MSN from infringing these patents, as well as an order that the effective date of any FDA approval of MSN’s ANDA would be a date no earlier than the expiration of the patents identified in the February 2022 MSN ANDA Complaint, the latest of which expires on January 15, 2030. The February 2022 MSN ANDA Complaint is a new case, numbered Civil Action No. 22-00228, against MSN involving Exelixis patents that are different from those asserted in the consolidated Civil Action Nos. 19-02017 and 20-00633 described above. On February 25, 2022, MSN filed its response to the complaint, alleging that the asserted claims of U.S. Patents No. 11,091,439, 11,091,440 and 11,098,015 are invalid and not infringed. On June 21, 2022, pursuant to a stipulation between us and MSN, the Delaware District Court entered an order that (i) MSN’s submission of its ANDA constitutes infringement of certain claims relating to U.S. Patents No. 11,091,439, 11,091,440 and 11,098,015 , if those claims are not found to be invalid, and (ii) upon approval, MSN’s commercial manufacture, use, sale or offer for sale within the U.S., and importation into the U.S., of MSN’s ANDA product prior to the expiration of U.S. Patents No. 11,091,439, 11,091,440 and 11,098,015 would also infringe certain claims of each patent, if those claims are not found to be invalid. A bench trial in connection with the February 2022 MSN ANDA Complaint has been scheduled for May 2023. On June 6,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the July 2022 MSN ANDA Complaint) arising from MSN’s further amendment of its ANDA Filing with the FDA. In the July 2022 MSN ANDA Complaint, we are seeking, among other remedies, equitable relief enjoining MSN from infringing this patent, as well as an order that the effective date of any FDA approval of MSN’s ANDA would be a date no earlier than the expiration of the patent identified in the July 2022 MSN ANDA Complaint, which expires on February 10, 2032. The July 2022 MSN ANDA Complaint is a new case against MSN involving an Exelixis patent that is different from those asserted in the consolidated Civil Action Nos. 19-02017, 20-00633 and 22-00228 described above. MSN’s response to the complaint is due on August 9, 2022. A trial has not yet been scheduled in connection with the July 2022 MSN ANDA Complaint. In May 2021, we received notice letters from Teva Pharmaceuticals Development, Inc. and Teva Pharmaceuticals USA, Inc. (individually and collectively referred to as Teva) regarding an ANDA Teva submitted to the FDA, requesting approval to market a generic version of CABOMETYX tablets. Teva’s notice letters included a Paragraph IV certification with respect to our U.S. Patents No. 9,724,342 (formulations), 10,034,873 (methods of treatment) and 10,039,757 (methods of treatment), which are listed in the Orange Book and expire in 2033, 2031 and 2031, respectively. Teva’s notice letters did not provide a Paragraph IV certification against any additional CABOMETYX patents. On June 17, 2021, we filed a complaint in the Delaware District Court for patent infringement against Teva, along with Teva Pharmaceutical Industries Limited ( Teva Parent), asserting infringement of U.S. Patents No. 9,724,342, 10,034,873 and 10,039,757 arising from Teva’s ANDA filing with the FDA. On August 27, 2021, Teva filed its answer and counterclaims to the complaint, alleging that the asserted claims of U.S. Patents No. 9,724,342, 10,034,873 and 10,039,757 are invalid and not infringed, and on August 23, 2021, we and Teva entered into a stipulation wherein Teva Parent was dismissed without prejudice from this lawsuit and agreed to be bound by any stipulation, judgment, order or decision rendered as to Teva, including any appeals and any order granting preliminary or permanent injunctive relief against Teva. On September 17, 2021, we filed an answer to Teva’s counterclaims. We are seeking, among other relief, an order that the effective date of any FDA approval of Teva’s ANDA be a date no earlier than the expiration of all of U.S. Patents No. 9,724,342, 10,034,873 and 10,039,757, the latest of which expires on July 9, 2033, and equitable relief enjoining Teva from infringing these patents. On February 8, 2022, the parties filed a stipulation to stay all proceedings, which was granted by the Delaware District Court on February 9, 2022. On February 11, 2022, this case was administratively closed. On July 29, 2022, we received notice from Teva that it had amended its ANDA to assert an additional Paragraph IV certification. As amended, Teva’s ANDA now requests approval to market a generic version of CABOMETYX tablets prior to expiration of a previously-unasserted CABOMETYX patent that is now listed in the Orange Book: U.S. Patent No. 11,298,349 (pharmaceutical composition). We have 45 days from the receipt of the July 29, 2022 notice to file a patent infringement claim against Teva relating to the newly challenged patent.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Consolidation</t>
        </is>
      </c>
      <c r="B4" s="4" t="inlineStr">
        <is>
          <t>The accompanying Condensed Consolidated Financial Statements include the accounts of Exelixis and those of our wholly owned subsidiaries. These entities’ functional currency is the U.S. dollar. All intercompany balances and transactions have been eliminated.</t>
        </is>
      </c>
    </row>
    <row r="5">
      <c r="A5" s="4" t="inlineStr">
        <is>
          <t>Basis of Presentation</t>
        </is>
      </c>
      <c r="B5" s="4" t="inlineStr">
        <is>
          <t>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six months ended June 30, 2022 are not necessarily indicative of the results that may be expected for the year ending December 31, 2022 or for any future period. The accompanying Condensed Consolidated Financial Statements and Notes thereto should be read in conjunction with our Consolidated Financial Statements and Notes included in Part II, Item 8 of our Annual Report on Form 10-K for the fiscal year ended December 31, 2021, filed with the SEC on February 18, 2022 (Fiscal 2021 Form 10-K).</t>
        </is>
      </c>
    </row>
    <row r="6">
      <c r="A6" s="4" t="inlineStr">
        <is>
          <t>Fiscal Period</t>
        </is>
      </c>
      <c r="B6" s="4" t="inlineStr">
        <is>
          <t>We have adopted a 52- or 53-week fiscal year policy that generally ends on the Friday closest to December 31 st</t>
        </is>
      </c>
    </row>
    <row r="7">
      <c r="A7" s="4" t="inlineStr">
        <is>
          <t>Segment Information</t>
        </is>
      </c>
      <c r="B7"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8">
      <c r="A8" s="4" t="inlineStr">
        <is>
          <t>Use of Estimates</t>
        </is>
      </c>
      <c r="B8"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9">
      <c r="A9" s="4" t="inlineStr">
        <is>
          <t>Reclassifications</t>
        </is>
      </c>
      <c r="B9" s="4" t="inlineStr">
        <is>
          <t>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10">
      <c r="A10" s="4" t="inlineStr">
        <is>
          <t>Recently Adopted Accounting Pronouncements and Recent Accounting Pronouncements Not Yet Adopted</t>
        </is>
      </c>
      <c r="B10" s="4" t="inlineStr">
        <is>
          <t>Recently Adopted Accounting Pronouncements There were no new accounting pronouncements adopted by us since the filing of our Fiscal 2021 Form 10-K, which could have a significant effect on our Condensed Consolidated Financial Statements. Recent Accounting Pronouncements Not Yet Adopted There were no new accounting pronouncements issued since the filing of our Fiscal 2021 Form 10-K, which could have a significant effect on our Condensed Consolidated Financial Statements.</t>
        </is>
      </c>
    </row>
    <row r="11">
      <c r="A11" s="4" t="inlineStr">
        <is>
          <t>Revenues</t>
        </is>
      </c>
      <c r="B11" s="4" t="inlineStr">
        <is>
          <t>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ASU 2018-18, Collaborative Arrangements (Topic 808): Clarifying the Interaction between Topic 808 and Topic 606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7000</v>
      </c>
      <c r="C3" s="6" t="n">
        <v>647169</v>
      </c>
    </row>
    <row r="4">
      <c r="A4" s="4" t="inlineStr">
        <is>
          <t>Short-term investments</t>
        </is>
      </c>
      <c r="B4" s="5" t="n">
        <v>907938</v>
      </c>
      <c r="C4" s="5" t="n">
        <v>819905</v>
      </c>
    </row>
    <row r="5">
      <c r="A5" s="4" t="inlineStr">
        <is>
          <t>Trade receivables, net</t>
        </is>
      </c>
      <c r="B5" s="5" t="n">
        <v>235400</v>
      </c>
      <c r="C5" s="5" t="n">
        <v>282650</v>
      </c>
    </row>
    <row r="6">
      <c r="A6" s="4" t="inlineStr">
        <is>
          <t>Inventory</t>
        </is>
      </c>
      <c r="B6" s="5" t="n">
        <v>33020</v>
      </c>
      <c r="C6" s="5" t="n">
        <v>27493</v>
      </c>
    </row>
    <row r="7">
      <c r="A7" s="4" t="inlineStr">
        <is>
          <t>Prepaid expenses and other current assets</t>
        </is>
      </c>
      <c r="B7" s="5" t="n">
        <v>48281</v>
      </c>
      <c r="C7" s="5" t="n">
        <v>57530</v>
      </c>
    </row>
    <row r="8">
      <c r="A8" s="4" t="inlineStr">
        <is>
          <t>Total current assets</t>
        </is>
      </c>
      <c r="B8" s="5" t="n">
        <v>1851639</v>
      </c>
      <c r="C8" s="5" t="n">
        <v>1834747</v>
      </c>
    </row>
    <row r="9">
      <c r="A9" s="4" t="inlineStr">
        <is>
          <t>Long-term investments</t>
        </is>
      </c>
      <c r="B9" s="5" t="n">
        <v>463889</v>
      </c>
      <c r="C9" s="5" t="n">
        <v>371112</v>
      </c>
    </row>
    <row r="10">
      <c r="A10" s="4" t="inlineStr">
        <is>
          <t>Property and equipment, net</t>
        </is>
      </c>
      <c r="B10" s="5" t="n">
        <v>108529</v>
      </c>
      <c r="C10" s="5" t="n">
        <v>104031</v>
      </c>
    </row>
    <row r="11">
      <c r="A11" s="4" t="inlineStr">
        <is>
          <t>Deferred tax assets, net</t>
        </is>
      </c>
      <c r="B11" s="5" t="n">
        <v>113958</v>
      </c>
      <c r="C11" s="5" t="n">
        <v>111663</v>
      </c>
    </row>
    <row r="12">
      <c r="A12" s="4" t="inlineStr">
        <is>
          <t>Goodwill</t>
        </is>
      </c>
      <c r="B12" s="5" t="n">
        <v>63684</v>
      </c>
      <c r="C12" s="5" t="n">
        <v>63684</v>
      </c>
    </row>
    <row r="13">
      <c r="A13" s="4" t="inlineStr">
        <is>
          <t>Other long-term assets</t>
        </is>
      </c>
      <c r="B13" s="5" t="n">
        <v>279705</v>
      </c>
      <c r="C13" s="5" t="n">
        <v>131002</v>
      </c>
    </row>
    <row r="14">
      <c r="A14" s="4" t="inlineStr">
        <is>
          <t>Total assets</t>
        </is>
      </c>
      <c r="B14" s="5" t="n">
        <v>2881404</v>
      </c>
      <c r="C14" s="5" t="n">
        <v>2616239</v>
      </c>
    </row>
    <row r="15">
      <c r="A15" s="3" t="inlineStr">
        <is>
          <t>Current liabilities:</t>
        </is>
      </c>
      <c r="B15" s="4" t="inlineStr">
        <is>
          <t xml:space="preserve"> </t>
        </is>
      </c>
      <c r="C15" s="4" t="inlineStr">
        <is>
          <t xml:space="preserve"> </t>
        </is>
      </c>
    </row>
    <row r="16">
      <c r="A16" s="4" t="inlineStr">
        <is>
          <t>Accounts payable</t>
        </is>
      </c>
      <c r="B16" s="5" t="n">
        <v>19978</v>
      </c>
      <c r="C16" s="5" t="n">
        <v>24258</v>
      </c>
    </row>
    <row r="17">
      <c r="A17" s="4" t="inlineStr">
        <is>
          <t>Accrued compensation and benefits</t>
        </is>
      </c>
      <c r="B17" s="5" t="n">
        <v>61450</v>
      </c>
      <c r="C17" s="5" t="n">
        <v>61969</v>
      </c>
    </row>
    <row r="18">
      <c r="A18" s="4" t="inlineStr">
        <is>
          <t>Accrued clinical trial liabilities</t>
        </is>
      </c>
      <c r="B18" s="5" t="n">
        <v>76740</v>
      </c>
      <c r="C18" s="5" t="n">
        <v>77544</v>
      </c>
    </row>
    <row r="19">
      <c r="A19" s="4" t="inlineStr">
        <is>
          <t>Rebates and fees due to customers</t>
        </is>
      </c>
      <c r="B19" s="5" t="n">
        <v>43795</v>
      </c>
      <c r="C19" s="5" t="n">
        <v>33700</v>
      </c>
    </row>
    <row r="20">
      <c r="A20" s="4" t="inlineStr">
        <is>
          <t>Accrued collaboration liabilities</t>
        </is>
      </c>
      <c r="B20" s="5" t="n">
        <v>29990</v>
      </c>
      <c r="C20" s="5" t="n">
        <v>86753</v>
      </c>
    </row>
    <row r="21">
      <c r="A21" s="4" t="inlineStr">
        <is>
          <t>Other current liabilities</t>
        </is>
      </c>
      <c r="B21" s="5" t="n">
        <v>72568</v>
      </c>
      <c r="C21" s="5" t="n">
        <v>53366</v>
      </c>
    </row>
    <row r="22">
      <c r="A22" s="4" t="inlineStr">
        <is>
          <t>Total current liabilities</t>
        </is>
      </c>
      <c r="B22" s="5" t="n">
        <v>304521</v>
      </c>
      <c r="C22" s="5" t="n">
        <v>337590</v>
      </c>
    </row>
    <row r="23">
      <c r="A23" s="4" t="inlineStr">
        <is>
          <t>Long-term portion of deferred revenues</t>
        </is>
      </c>
      <c r="B23" s="5" t="n">
        <v>7209</v>
      </c>
      <c r="C23" s="5" t="n">
        <v>8739</v>
      </c>
    </row>
    <row r="24">
      <c r="A24" s="4" t="inlineStr">
        <is>
          <t>Long-term portion of operating lease liabilities</t>
        </is>
      </c>
      <c r="B24" s="5" t="n">
        <v>161019</v>
      </c>
      <c r="C24" s="5" t="n">
        <v>51272</v>
      </c>
    </row>
    <row r="25">
      <c r="A25" s="4" t="inlineStr">
        <is>
          <t>Other long-term liabilities</t>
        </is>
      </c>
      <c r="B25" s="5" t="n">
        <v>17395</v>
      </c>
      <c r="C25" s="5" t="n">
        <v>8023</v>
      </c>
    </row>
    <row r="26">
      <c r="A26" s="4" t="inlineStr">
        <is>
          <t>Total liabilities</t>
        </is>
      </c>
      <c r="B26" s="5" t="n">
        <v>490144</v>
      </c>
      <c r="C26" s="5" t="n">
        <v>40562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and no shares issued</t>
        </is>
      </c>
      <c r="B29" s="5" t="n">
        <v>0</v>
      </c>
      <c r="C29" s="5" t="n">
        <v>0</v>
      </c>
    </row>
    <row r="30">
      <c r="A30" s="4" t="inlineStr">
        <is>
          <t>Common stock, $0.001 par value; 400,000 shares authorized; issued and outstanding: 321,800 and 318,842 at June 30, 2022, and December 31, 2021, respectively</t>
        </is>
      </c>
      <c r="B30" s="5" t="n">
        <v>322</v>
      </c>
      <c r="C30" s="5" t="n">
        <v>319</v>
      </c>
    </row>
    <row r="31">
      <c r="A31" s="4" t="inlineStr">
        <is>
          <t>Additional paid-in capital</t>
        </is>
      </c>
      <c r="B31" s="5" t="n">
        <v>2477117</v>
      </c>
      <c r="C31" s="5" t="n">
        <v>2427561</v>
      </c>
    </row>
    <row r="32">
      <c r="A32" s="4" t="inlineStr">
        <is>
          <t>Accumulated other comprehensive loss</t>
        </is>
      </c>
      <c r="B32" s="5" t="n">
        <v>-8917</v>
      </c>
      <c r="C32" s="5" t="n">
        <v>-758</v>
      </c>
    </row>
    <row r="33">
      <c r="A33" s="4" t="inlineStr">
        <is>
          <t>Accumulated deficit</t>
        </is>
      </c>
      <c r="B33" s="5" t="n">
        <v>-77262</v>
      </c>
      <c r="C33" s="5" t="n">
        <v>-216507</v>
      </c>
    </row>
    <row r="34">
      <c r="A34" s="4" t="inlineStr">
        <is>
          <t>Total stockholders' equity</t>
        </is>
      </c>
      <c r="B34" s="5" t="n">
        <v>2391260</v>
      </c>
      <c r="C34" s="5" t="n">
        <v>2210615</v>
      </c>
    </row>
    <row r="35">
      <c r="A35" s="4" t="inlineStr">
        <is>
          <t>Total liabilities and stockholders' equity</t>
        </is>
      </c>
      <c r="B35" s="6" t="n">
        <v>2881404</v>
      </c>
      <c r="C35" s="6" t="n">
        <v>2616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Three Months Ended June 30, Six Months Ended June 30, 2022 2021 2022 2021 Product revenues: Gross product revenues $ 483,073 $ 380,204 $ 931,310 $ 694,409 Discounts and allowances (136,029) (95,956) (273,968) (182,949) Net product revenues 347,044 284,248 657,342 511,460 Collaboration revenues: License revenues 57,526 39,640 89,593 67,168 Collaboration services revenues 14,857 61,289 28,472 76,779 Total collaboration revenues 72,383 100,929 118,065 143,947 Total revenues $ 419,427 $ 385,177 $ 775,407 $ 655,407 Net product revenues by product were as follows (in thousands): Three Months Ended June 30, Six Months Ended June 30, 2022 2021 2022 2021 CABOMETYX $ 339,159 $ 275,614 $ 641,971 $ 499,209 COMETRIQ 7,885 8,634 15,371 12,251 Net product revenues $ 347,044 $ 284,248 $ 657,342 $ 511,460 </t>
        </is>
      </c>
    </row>
    <row r="5">
      <c r="A5" s="4" t="inlineStr">
        <is>
          <t>Schedule of Concentration Risks</t>
        </is>
      </c>
      <c r="B5" s="4" t="inlineStr">
        <is>
          <t>The percentage of total revenues by customer who individually accounted for 10% or more of our total revenues were as follows: Three Months Ended June 30, Six Months Ended June 30, 2022 2021 2022 2021 Affiliates of McKesson Corporation 16 % 14 % 17 % 14 % Affiliates of CVS Health Corporation 16 % 13 % 16 % 14 % Affiliates of AmerisourceBergen Corporation 15 % 12 % 16 % 13 % Ipsen Pharma SAS 15 % 24 % 12 % 19 % Accredo Health, Incorporated 10 % 8 % 9 % 8 % The percentage of trade receivables by customer who individually accounted for 10% or more of our trade receivables were as follows: June 30, 2022 December 31, 2021 Ipsen Pharma SAS 30 % 50 % Affiliates of McKesson Corporation 17 % 10 % Affiliates of AmerisourceBergen Corporation 14 % 11 % Affiliates of CVS Health Corporation 14 % 9 % Cardinal Health 10 % 6 %</t>
        </is>
      </c>
    </row>
    <row r="6">
      <c r="A6" s="4" t="inlineStr">
        <is>
          <t>Schedule of Revenues Disaggregated by Geographic Region</t>
        </is>
      </c>
      <c r="B6" s="4" t="inlineStr">
        <is>
          <t xml:space="preserve">Revenues by geographic region were as follows (in thousands): Three Months Ended June 30, Six Months Ended June 30, 2022 2021 2022 2021 U.S. $ 349,615 $ 287,190 $ 663,680 $ 517,147 Europe 62,240 90,921 96,767 124,727 Japan 7,572 7,066 14,960 13,533 Total revenues $ 419,427 $ 385,177 $ 775,407 $ 655,407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1 $ 14,625 $ 8,875 $ 24,825 $ 48,325 Provision related to sales made in: Current period 175,564 24,444 72,890 272,898 Prior periods 1,311 (168) (73) 1,070 Payments and customer credits issued (171,534) (22,186) (64,812) (258,532) Balance at June 30, 2022 $ 19,966 $ 10,965 $ 32,830 $ 63,761 </t>
        </is>
      </c>
    </row>
    <row r="8">
      <c r="A8" s="4" t="inlineStr">
        <is>
          <t>Schedule of Other Assets and Other Liabilities</t>
        </is>
      </c>
      <c r="B8" s="4" t="inlineStr">
        <is>
          <t>Contract assets and liabilities were as follows (in thousands): June 30, 2022 December 31, 2021 Contract assets (1) $ 394 $ 1,665 Contract liabilities: Current portion (2) $ 7,513 $ 7,814 Long-term portion (3) 7,209 8,739 Total contract liabilities $ 14,722 $ 16,553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Collaborative Revenues Under Collaboration Agreement</t>
        </is>
      </c>
      <c r="B4" s="4" t="inlineStr">
        <is>
          <t xml:space="preserve">Revenues under the collaboration agreement with Ipsen were as follows (in thousands): Three Months Ended June 30, Six Months Ended June 30, 2022 2021 2022 2021 License revenues $ 51,168 $ 33,656 $ 75,782 $ 56,107 Collaboration services revenues 11,072 57,265 20,985 68,620 Total $ 62,240 $ 90,921 $ 96,767 $ 124,727 Revenues under the collaboration agreement with Takeda were as follows (in thousands): Three Months Ended June 30, Six Months Ended June 30, 2022 2021 2022 2021 License revenues $ 2,700 $ 2,097 $ 5,065 $ 3,398 Collaboration services revenues 3,785 4,024 7,487 8,159 Total $ 6,485 $ 6,121 $ 12,552 $ 11,557 License revenues under the collaboration agreement with Genentech were as follows (in thousands): Three Months Ended June 30, Six Months Ended June 30, 2022 2021 2022 2021 Profits on U.S. commercialization $ 1,682 $ 2,160 $ 3,821 $ 3,954 Royalty revenues on ex-U.S. sales $ 889 $ 782 $ 2,517 $ 1,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6 Months Ended</t>
        </is>
      </c>
    </row>
    <row r="2">
      <c r="B2" s="2" t="inlineStr">
        <is>
          <t>Jul. 01, 2022</t>
        </is>
      </c>
    </row>
    <row r="3">
      <c r="A3" s="3" t="inlineStr">
        <is>
          <t>Investments, Debt and Equity Securitie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June 30, 2022 December 31, 2021 Cash and cash equivalents $ 627,000 $ 647,169 Restricted cash equivalents included in other long-term assets 10,686 16,722 Cash, cash equivalents, and restricted cash equivalents as reported in the accompanying Condensed Consolidated Statements of Cash Flows $ 637,686 $ 663,891 </t>
        </is>
      </c>
    </row>
    <row r="5">
      <c r="A5" s="4" t="inlineStr">
        <is>
          <t>Schedule of Reconciliation of Cash, Cash Equivalents, and Restricted Cash</t>
        </is>
      </c>
      <c r="B5"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June 30, 2022 December 31, 2021 Cash and cash equivalents $ 627,000 $ 647,169 Restricted cash equivalents included in other long-term assets 10,686 16,722 Cash, cash equivalents, and restricted cash equivalents as reported in the accompanying Condensed Consolidated Statements of Cash Flows $ 637,686 $ 663,891 </t>
        </is>
      </c>
    </row>
    <row r="6">
      <c r="A6" s="4" t="inlineStr">
        <is>
          <t>Schedule of Investments by Security Type</t>
        </is>
      </c>
      <c r="B6" s="4" t="inlineStr">
        <is>
          <t xml:space="preserve">Cash, cash equivalents, restricted cash equivalents and investments consisted of the following (in thousands): June 30, 2022 Amortized Cost Gross Unrealized Gains Gross Unrealized Losses Fair Value Debt securities available-for-sale: Commercial paper $ 880,593 $ — $ (107) $ 880,486 Corporate bonds 573,343 117 (9,059) 564,401 U.S. Treasury and government-sponsored enterprises 255,407 58 (2,057) 253,408 Municipal bonds 12,350 — (202) 12,148 Total debt securities available-for-sale 1,721,693 175 (11,425) 1,710,443 Cash 80,747 — — 80,747 Money market funds 87,821 — — 87,821 Certificates of deposit 130,502 — — 130,502 Total cash, cash equivalents, restricted cash equivalents and investments $ 2,020,763 $ 175 $ (11,425) $ 2,009,513 December 31, 2021 Amortized Cost Gross Unrealized Gains Gross Unrealized Losses Fair Value Debt securities available-for-sale: Commercial paper $ 945,801 $ 42 $ (2) $ 945,841 Corporate bonds 541,774 876 (1,672) 540,978 U.S. Treasury and government-sponsored enterprises 33,965 1 (21) 33,945 Municipal bonds 12,924 15 (35) 12,904 Total debt securities available-for-sale 1,534,464 934 (1,730) 1,533,668 Cash 135,653 — — 135,653 Money market funds 66,531 — — 66,531 Certificates of deposit 119,056 — — 119,056 Total cash, cash equivalents, restricted cash equivalents and investments $ 1,855,704 $ 934 $ (1,730) $ 1,854,908 </t>
        </is>
      </c>
    </row>
    <row r="7">
      <c r="A7" s="4" t="inlineStr">
        <is>
          <t>Schedule of Fair Value and Gross Unrealized Losses of Investments Available-for-Sale in an Unrealized Loss Position</t>
        </is>
      </c>
      <c r="B7" s="4" t="inlineStr">
        <is>
          <t>The fair value and gross unrealized losses on debt securities available-for-sale in an unrealized loss position were as follows (in thousands): June 30, 2022 Fair Value Gross Unrealized Losses Corporate bonds $ 540,226 $ (9,059) U.S. Treasury and government-sponsored enterprises 237,680 (2,057) Commercial paper 14,000 (107) Municipal bonds 12,148 (202) Total $ 804,054 $ (11,425) December 31, 2021 Fair Value Gross Unrealized Losses Corporate bonds $ 385,053 $ (1,672) Commercial paper 43,290 (2) U.S. Treasury and government-sponsored enterprises 18,962 (21) Municipal bonds 7,475 (35) Total $ 454,780 $ (1,730)</t>
        </is>
      </c>
    </row>
    <row r="8">
      <c r="A8" s="4" t="inlineStr">
        <is>
          <t>Schedule of Fair Value of Cash Equivalents and Investments by Contractual Maturity</t>
        </is>
      </c>
      <c r="B8" s="4" t="inlineStr">
        <is>
          <t xml:space="preserve">The fair value of debt securities available-for-sale by contractual maturity was as follows (in thousands): June 30, 2022 December 31, 2021 Maturing in one year or less $ 1,253,553 $ 1,168,256 Maturing after one year through five years 456,890 365,412 Total debt securities available-for-sale $ 1,710,443 $ 1,533,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June 30, 2022 Level 1 Level 2 Total Commercial paper $ — $ 880,486 $ 880,486 Corporate bonds — 564,401 564,401 U.S. Treasury and government-sponsored enterprises — 253,408 253,408 Municipal bonds — 12,148 12,148 Total debt securities available-for-sale — 1,710,443 1,710,443 Money market funds 87,821 — 87,821 Certificates of deposit — 130,502 130,502 Total financial assets carried at fair value $ 87,821 $ 1,840,945 $ 1,928,766 December 31, 2021 Level 1 Level 2 Total Commercial paper $ — $ 945,841 $ 945,841 Corporate bonds — 540,978 540,978 U.S. Treasury and government-sponsored enterprises — 33,945 33,945 Municipal bonds — 12,904 12,904 Total debt securities available-for-sale — 1,533,668 1,533,668 Money market funds 66,531 — 66,531 Certificates of deposit — 119,056 119,056 Total financial assets carried at fair value $ 66,531 $ 1,652,724 $ 1,719,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1,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2 December 31, 2021 Raw materials $ 9,760 $ 8,867 Work in process 35,233 27,717 Finished goods 13,371 12,927 Total $ 58,364 $ 49,511 Balance Sheet classification: Current portion included in inventory $ 33,020 $ 27,493 Long-term portion included in other long-term assets 25,344 22,018 Total $ 58,364 $ 49,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2</t>
        </is>
      </c>
    </row>
    <row r="3">
      <c r="A3" s="3" t="inlineStr">
        <is>
          <t>Share-Based Payment Arrangement [Abstract]</t>
        </is>
      </c>
      <c r="B3" s="4" t="inlineStr">
        <is>
          <t xml:space="preserve"> </t>
        </is>
      </c>
    </row>
    <row r="4">
      <c r="A4" s="4" t="inlineStr">
        <is>
          <t>Schedule of Allocated Employee Stock-Based Compensation Expense</t>
        </is>
      </c>
      <c r="B4" s="4" t="inlineStr">
        <is>
          <t xml:space="preserve">We allocated the stock-based compensation expense for our equity incentive plans and our Employee Stock Purchase Plan (ESPP) as follows (in thousands): Three Months Ended June 30, Six Months Ended June 30, 2022 2021 2022 2021 Research and development $ 9,549 $ 13,667 $ 18,448 $ 26,063 Selling, general and administrative 15,073 14,368 25,933 36,625 Total stock-based compensation expense $ 24,622 $ 28,035 $ 44,381 $ 62,688 Stock-based compensation for each type of award under our equity incentive plans and ESPP were as follows (in thousands): Three Months Ended June 30, Six Months Ended June 30, 2022 2021 2022 2021 Stock options $ 3,493 $ 5,902 $ 7,171 $ 10,596 Restricted stock units 18,928 15,412 32,001 27,081 Performance stock units 1,581 4,698 3,290 22,645 ESPP 620 2,023 1,919 2,366 Total stock-based compensation expense $ 24,622 $ 28,035 $ 44,381 $ 62,688 </t>
        </is>
      </c>
    </row>
    <row r="5">
      <c r="A5" s="4" t="inlineStr">
        <is>
          <t>Schedule of Share-Based Payment Award, Equity Instruments Other Than Options, Valuation Assumptions</t>
        </is>
      </c>
      <c r="B5" s="4" t="inlineStr">
        <is>
          <t>We used a Monte Carlo simulation model and the following assumptions to determine the grant date fair value of $33.17 per share for the TSR-based RSUs: Fair value of the Company’s common stock on grant date $ 20.70 Expected volatility 46.85 % Risk-free interest rate 1.59 %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Net income per share - basic and diluted, were computed as follows (in thousands, except per share amounts): Three Months Ended June 30, Six Months Ended June 30, 2022 2021 2022 2021 Numerator: Net income $ 70,672 $ 96,092 $ 139,245 $ 97,693 Denominator: Weighted-average common shares outstanding — basic 321,117 314,117 320,349 313,295 Dilutive securities 3,787 8,824 3,747 8,819 Weighted-average common shares outstanding — diluted 324,904 322,941 324,096 322,114 Net income per share — basic $ 0.22 $ 0.31 $ 0.43 $ 0.31 Net income per share — diluted $ 0.22 $ 0.30 $ 0.43 $ 0.30 </t>
        </is>
      </c>
    </row>
    <row r="5">
      <c r="A5" s="4" t="inlineStr">
        <is>
          <t>Schedule of Potential Shares of Common Stock Not Included in the Computation of Diluted Net Income Per Share</t>
        </is>
      </c>
      <c r="B5" s="4" t="inlineStr">
        <is>
          <t xml:space="preserve">The weighted-average potential common shares excluded from our calculation were as follows (in thousands): Three Months Ended June 30, Six Months Ended June 30, 2022 2021 2022 2021 Anti-dilutive securities and contingently issuable shares excluded 14,350 12,285 15,436 11,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8" customWidth="1" min="2" max="2"/>
  </cols>
  <sheetData>
    <row r="1">
      <c r="A1" s="1" t="inlineStr">
        <is>
          <t>Organization and Summary of Significant Accounting Policies (Details)</t>
        </is>
      </c>
      <c r="B1" s="2" t="inlineStr">
        <is>
          <t>6 Months Ended</t>
        </is>
      </c>
    </row>
    <row r="2">
      <c r="B2" s="2" t="inlineStr">
        <is>
          <t>Jul. 01, 2022 segment product country</t>
        </is>
      </c>
    </row>
    <row r="3">
      <c r="A3" s="3" t="inlineStr">
        <is>
          <t>Organization And Summary Of Significant Policies [Line Items]</t>
        </is>
      </c>
      <c r="B3" s="4" t="inlineStr">
        <is>
          <t xml:space="preserve"> </t>
        </is>
      </c>
    </row>
    <row r="4">
      <c r="A4" s="4" t="inlineStr">
        <is>
          <t>Number of countries with drug approval, excluding the u.s. | country</t>
        </is>
      </c>
      <c r="B4" s="5" t="n">
        <v>62</v>
      </c>
    </row>
    <row r="5">
      <c r="A5" s="4" t="inlineStr">
        <is>
          <t>Number of business segments | segment</t>
        </is>
      </c>
      <c r="B5" s="5" t="n">
        <v>1</v>
      </c>
    </row>
    <row r="6">
      <c r="A6" s="4" t="inlineStr">
        <is>
          <t>Resulting from discovery efforts</t>
        </is>
      </c>
      <c r="B6" s="4" t="inlineStr">
        <is>
          <t xml:space="preserve"> </t>
        </is>
      </c>
    </row>
    <row r="7">
      <c r="A7" s="3" t="inlineStr">
        <is>
          <t>Organization And Summary Of Significant Policies [Line Items]</t>
        </is>
      </c>
      <c r="B7" s="4" t="inlineStr">
        <is>
          <t xml:space="preserve"> </t>
        </is>
      </c>
    </row>
    <row r="8">
      <c r="A8" s="4" t="inlineStr">
        <is>
          <t>Number of products that entered in the commercial marketplace</t>
        </is>
      </c>
      <c r="B8" s="5" t="n">
        <v>4</v>
      </c>
    </row>
    <row r="9">
      <c r="A9" s="4" t="inlineStr">
        <is>
          <t>Products derived from other compounds</t>
        </is>
      </c>
      <c r="B9" s="4" t="inlineStr">
        <is>
          <t xml:space="preserve"> </t>
        </is>
      </c>
    </row>
    <row r="10">
      <c r="A10" s="3" t="inlineStr">
        <is>
          <t>Organization And Summary Of Significant Policies [Line Items]</t>
        </is>
      </c>
      <c r="B10" s="4" t="inlineStr">
        <is>
          <t xml:space="preserve"> </t>
        </is>
      </c>
    </row>
    <row r="11">
      <c r="A11" s="4" t="inlineStr">
        <is>
          <t>Number of products that entered in the commercial marketplace</t>
        </is>
      </c>
      <c r="B11"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Disaggregated Category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9427</v>
      </c>
      <c r="C4" s="6" t="n">
        <v>385177</v>
      </c>
      <c r="D4" s="6" t="n">
        <v>775407</v>
      </c>
      <c r="E4" s="6" t="n">
        <v>655407</v>
      </c>
    </row>
    <row r="5">
      <c r="A5" s="4" t="inlineStr">
        <is>
          <t>Gros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3073</v>
      </c>
      <c r="C7" s="5" t="n">
        <v>380204</v>
      </c>
      <c r="D7" s="5" t="n">
        <v>931310</v>
      </c>
      <c r="E7" s="5" t="n">
        <v>694409</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6029</v>
      </c>
      <c r="C10" s="5" t="n">
        <v>-95956</v>
      </c>
      <c r="D10" s="5" t="n">
        <v>-273968</v>
      </c>
      <c r="E10" s="5" t="n">
        <v>-182949</v>
      </c>
    </row>
    <row r="11">
      <c r="A11" s="4" t="inlineStr">
        <is>
          <t>Net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7044</v>
      </c>
      <c r="C13" s="5" t="n">
        <v>284248</v>
      </c>
      <c r="D13" s="5" t="n">
        <v>657342</v>
      </c>
      <c r="E13" s="5" t="n">
        <v>511460</v>
      </c>
    </row>
    <row r="14">
      <c r="A14" s="4" t="inlineStr">
        <is>
          <t>Licen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7526</v>
      </c>
      <c r="C16" s="5" t="n">
        <v>39640</v>
      </c>
      <c r="D16" s="5" t="n">
        <v>89593</v>
      </c>
      <c r="E16" s="5" t="n">
        <v>67168</v>
      </c>
    </row>
    <row r="17">
      <c r="A17" s="4" t="inlineStr">
        <is>
          <t>Collaboration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857</v>
      </c>
      <c r="C19" s="5" t="n">
        <v>61289</v>
      </c>
      <c r="D19" s="5" t="n">
        <v>28472</v>
      </c>
      <c r="E19" s="5" t="n">
        <v>76779</v>
      </c>
    </row>
    <row r="20">
      <c r="A20" s="4" t="inlineStr">
        <is>
          <t>Total collaboration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2383</v>
      </c>
      <c r="C22" s="6" t="n">
        <v>100929</v>
      </c>
      <c r="D22" s="6" t="n">
        <v>118065</v>
      </c>
      <c r="E22" s="6" t="n">
        <v>1439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Revenues Disaggregated by Concentration Risks (Details) - Customer Concentration Risk</t>
        </is>
      </c>
      <c r="B1" s="2" t="inlineStr">
        <is>
          <t>3 Months Ended</t>
        </is>
      </c>
      <c r="D1" s="2" t="inlineStr">
        <is>
          <t>6 Months Ended</t>
        </is>
      </c>
      <c r="F1" s="2" t="inlineStr">
        <is>
          <t>12 Months Ended</t>
        </is>
      </c>
    </row>
    <row r="2">
      <c r="B2" s="2" t="inlineStr">
        <is>
          <t>Jul. 01, 2022</t>
        </is>
      </c>
      <c r="C2" s="2" t="inlineStr">
        <is>
          <t>Jul. 02, 2021</t>
        </is>
      </c>
      <c r="D2" s="2" t="inlineStr">
        <is>
          <t>Jul. 01, 2022</t>
        </is>
      </c>
      <c r="E2" s="2" t="inlineStr">
        <is>
          <t>Jul. 02, 2021</t>
        </is>
      </c>
      <c r="F2" s="2" t="inlineStr">
        <is>
          <t>Dec. 31, 2021</t>
        </is>
      </c>
    </row>
    <row r="3">
      <c r="A3" s="4" t="inlineStr">
        <is>
          <t>Affiliates of McKesson Corporation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 of total revenues</t>
        </is>
      </c>
      <c r="B5" s="9" t="n">
        <v>0.16</v>
      </c>
      <c r="C5" s="9" t="n">
        <v>0.14</v>
      </c>
      <c r="D5" s="9" t="n">
        <v>0.17</v>
      </c>
      <c r="E5" s="9" t="n">
        <v>0.14</v>
      </c>
      <c r="F5" s="4" t="inlineStr">
        <is>
          <t xml:space="preserve"> </t>
        </is>
      </c>
    </row>
    <row r="6">
      <c r="A6" s="4" t="inlineStr">
        <is>
          <t>Affiliates of McKesson Corporation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total revenues</t>
        </is>
      </c>
      <c r="B8" s="4" t="inlineStr">
        <is>
          <t xml:space="preserve"> </t>
        </is>
      </c>
      <c r="C8" s="4" t="inlineStr">
        <is>
          <t xml:space="preserve"> </t>
        </is>
      </c>
      <c r="D8" s="9" t="n">
        <v>0.17</v>
      </c>
      <c r="E8" s="4" t="inlineStr">
        <is>
          <t xml:space="preserve"> </t>
        </is>
      </c>
      <c r="F8" s="9" t="n">
        <v>0.1</v>
      </c>
    </row>
    <row r="9">
      <c r="A9" s="4" t="inlineStr">
        <is>
          <t>Affiliates of CVS Health Corporation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 revenues</t>
        </is>
      </c>
      <c r="B11" s="9" t="n">
        <v>0.16</v>
      </c>
      <c r="C11" s="9" t="n">
        <v>0.13</v>
      </c>
      <c r="D11" s="9" t="n">
        <v>0.16</v>
      </c>
      <c r="E11" s="9" t="n">
        <v>0.14</v>
      </c>
      <c r="F11" s="4" t="inlineStr">
        <is>
          <t xml:space="preserve"> </t>
        </is>
      </c>
    </row>
    <row r="12">
      <c r="A12" s="4" t="inlineStr">
        <is>
          <t>Affiliates of CVS Health Corporation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 revenues</t>
        </is>
      </c>
      <c r="B14" s="4" t="inlineStr">
        <is>
          <t xml:space="preserve"> </t>
        </is>
      </c>
      <c r="C14" s="4" t="inlineStr">
        <is>
          <t xml:space="preserve"> </t>
        </is>
      </c>
      <c r="D14" s="9" t="n">
        <v>0.14</v>
      </c>
      <c r="E14" s="4" t="inlineStr">
        <is>
          <t xml:space="preserve"> </t>
        </is>
      </c>
      <c r="F14" s="9" t="n">
        <v>0.09</v>
      </c>
    </row>
    <row r="15">
      <c r="A15" s="4" t="inlineStr">
        <is>
          <t>Affiliates of AmerisourceBergen Corporation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total revenues</t>
        </is>
      </c>
      <c r="B17" s="9" t="n">
        <v>0.15</v>
      </c>
      <c r="C17" s="9" t="n">
        <v>0.12</v>
      </c>
      <c r="D17" s="9" t="n">
        <v>0.16</v>
      </c>
      <c r="E17" s="9" t="n">
        <v>0.13</v>
      </c>
      <c r="F17" s="4" t="inlineStr">
        <is>
          <t xml:space="preserve"> </t>
        </is>
      </c>
    </row>
    <row r="18">
      <c r="A18" s="4" t="inlineStr">
        <is>
          <t>Affiliates of AmerisourceBergen Corporation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total revenues</t>
        </is>
      </c>
      <c r="B20" s="4" t="inlineStr">
        <is>
          <t xml:space="preserve"> </t>
        </is>
      </c>
      <c r="C20" s="4" t="inlineStr">
        <is>
          <t xml:space="preserve"> </t>
        </is>
      </c>
      <c r="D20" s="9" t="n">
        <v>0.14</v>
      </c>
      <c r="E20" s="4" t="inlineStr">
        <is>
          <t xml:space="preserve"> </t>
        </is>
      </c>
      <c r="F20" s="9" t="n">
        <v>0.11</v>
      </c>
    </row>
    <row r="21">
      <c r="A21" s="4" t="inlineStr">
        <is>
          <t>Ipsen Pharma SAS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total revenues</t>
        </is>
      </c>
      <c r="B23" s="9" t="n">
        <v>0.15</v>
      </c>
      <c r="C23" s="9" t="n">
        <v>0.24</v>
      </c>
      <c r="D23" s="9" t="n">
        <v>0.12</v>
      </c>
      <c r="E23" s="9" t="n">
        <v>0.19</v>
      </c>
      <c r="F23" s="4" t="inlineStr">
        <is>
          <t xml:space="preserve"> </t>
        </is>
      </c>
    </row>
    <row r="24">
      <c r="A24" s="4" t="inlineStr">
        <is>
          <t>Ipsen Pharma SAS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total revenues</t>
        </is>
      </c>
      <c r="B26" s="4" t="inlineStr">
        <is>
          <t xml:space="preserve"> </t>
        </is>
      </c>
      <c r="C26" s="4" t="inlineStr">
        <is>
          <t xml:space="preserve"> </t>
        </is>
      </c>
      <c r="D26" s="9" t="n">
        <v>0.3</v>
      </c>
      <c r="E26" s="4" t="inlineStr">
        <is>
          <t xml:space="preserve"> </t>
        </is>
      </c>
      <c r="F26" s="9" t="n">
        <v>0.5</v>
      </c>
    </row>
    <row r="27">
      <c r="A27" s="4" t="inlineStr">
        <is>
          <t>Accredo Health, Incorporated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total revenues</t>
        </is>
      </c>
      <c r="B29" s="9" t="n">
        <v>0.1</v>
      </c>
      <c r="C29" s="9" t="n">
        <v>0.08</v>
      </c>
      <c r="D29" s="9" t="n">
        <v>0.09</v>
      </c>
      <c r="E29" s="9" t="n">
        <v>0.08</v>
      </c>
      <c r="F29" s="4" t="inlineStr">
        <is>
          <t xml:space="preserve"> </t>
        </is>
      </c>
    </row>
    <row r="30">
      <c r="A30" s="4" t="inlineStr">
        <is>
          <t>Cardinal Health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 of total revenues</t>
        </is>
      </c>
      <c r="B32" s="4" t="inlineStr">
        <is>
          <t xml:space="preserve"> </t>
        </is>
      </c>
      <c r="C32" s="4" t="inlineStr">
        <is>
          <t xml:space="preserve"> </t>
        </is>
      </c>
      <c r="D32" s="9" t="n">
        <v>0.1</v>
      </c>
      <c r="E32" s="4" t="inlineStr">
        <is>
          <t xml:space="preserve"> </t>
        </is>
      </c>
      <c r="F32" s="9" t="n">
        <v>0.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2</t>
        </is>
      </c>
      <c r="C1" s="2" t="inlineStr">
        <is>
          <t>Dec. 31, 2021</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321800000</v>
      </c>
      <c r="C9" s="5" t="n">
        <v>318842000</v>
      </c>
    </row>
    <row r="10">
      <c r="A10" s="4" t="inlineStr">
        <is>
          <t>Shares outstanding (in shares)</t>
        </is>
      </c>
      <c r="B10" s="5" t="n">
        <v>321800000</v>
      </c>
      <c r="C10" s="5" t="n">
        <v>3188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Geographic Reg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9427</v>
      </c>
      <c r="C4" s="6" t="n">
        <v>385177</v>
      </c>
      <c r="D4" s="6" t="n">
        <v>775407</v>
      </c>
      <c r="E4" s="6" t="n">
        <v>65540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49615</v>
      </c>
      <c r="C7" s="5" t="n">
        <v>287190</v>
      </c>
      <c r="D7" s="5" t="n">
        <v>663680</v>
      </c>
      <c r="E7" s="5" t="n">
        <v>51714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2240</v>
      </c>
      <c r="C10" s="5" t="n">
        <v>90921</v>
      </c>
      <c r="D10" s="5" t="n">
        <v>96767</v>
      </c>
      <c r="E10" s="5" t="n">
        <v>124727</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572</v>
      </c>
      <c r="C13" s="6" t="n">
        <v>7066</v>
      </c>
      <c r="D13" s="6" t="n">
        <v>14960</v>
      </c>
      <c r="E13" s="6" t="n">
        <v>135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Product Revenues Disaggregated by Product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product revenues</t>
        </is>
      </c>
      <c r="B4" s="6" t="n">
        <v>419427</v>
      </c>
      <c r="C4" s="6" t="n">
        <v>385177</v>
      </c>
      <c r="D4" s="6" t="n">
        <v>775407</v>
      </c>
      <c r="E4" s="6" t="n">
        <v>655407</v>
      </c>
    </row>
    <row r="5">
      <c r="A5" s="4" t="inlineStr">
        <is>
          <t>Net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product revenues</t>
        </is>
      </c>
      <c r="B7" s="5" t="n">
        <v>347044</v>
      </c>
      <c r="C7" s="5" t="n">
        <v>284248</v>
      </c>
      <c r="D7" s="5" t="n">
        <v>657342</v>
      </c>
      <c r="E7" s="5" t="n">
        <v>511460</v>
      </c>
    </row>
    <row r="8">
      <c r="A8" s="4" t="inlineStr">
        <is>
          <t>CABOMETY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product revenues</t>
        </is>
      </c>
      <c r="B10" s="5" t="n">
        <v>339159</v>
      </c>
      <c r="C10" s="5" t="n">
        <v>275614</v>
      </c>
      <c r="D10" s="5" t="n">
        <v>641971</v>
      </c>
      <c r="E10" s="5" t="n">
        <v>499209</v>
      </c>
    </row>
    <row r="11">
      <c r="A11" s="4" t="inlineStr">
        <is>
          <t>COMETRIQ</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product revenues</t>
        </is>
      </c>
      <c r="B13" s="6" t="n">
        <v>7885</v>
      </c>
      <c r="C13" s="6" t="n">
        <v>8634</v>
      </c>
      <c r="D13" s="6" t="n">
        <v>15371</v>
      </c>
      <c r="E13" s="6" t="n">
        <v>122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Activities and Ending Reserve Balances for Significant Categories of Discounts and Allowances (Details) $ in Thousands</t>
        </is>
      </c>
      <c r="B1" s="2" t="inlineStr">
        <is>
          <t>6 Months Ended</t>
        </is>
      </c>
    </row>
    <row r="2">
      <c r="B2" s="2" t="inlineStr">
        <is>
          <t>Jul. 01, 2022 USD ($)</t>
        </is>
      </c>
    </row>
    <row r="3">
      <c r="A3" s="3" t="inlineStr">
        <is>
          <t>SEC Schedule, 12-09, Movement in Valuation Allowances and Reserves [Roll Forward]</t>
        </is>
      </c>
      <c r="B3" s="4" t="inlineStr">
        <is>
          <t xml:space="preserve"> </t>
        </is>
      </c>
    </row>
    <row r="4">
      <c r="A4" s="4" t="inlineStr">
        <is>
          <t>Balance at December 31, 2021</t>
        </is>
      </c>
      <c r="B4" s="6" t="n">
        <v>48325</v>
      </c>
    </row>
    <row r="5">
      <c r="A5" s="3" t="inlineStr">
        <is>
          <t>Provision related to sales made in:</t>
        </is>
      </c>
      <c r="B5" s="4" t="inlineStr">
        <is>
          <t xml:space="preserve"> </t>
        </is>
      </c>
    </row>
    <row r="6">
      <c r="A6" s="4" t="inlineStr">
        <is>
          <t>Current period</t>
        </is>
      </c>
      <c r="B6" s="5" t="n">
        <v>272898</v>
      </c>
    </row>
    <row r="7">
      <c r="A7" s="4" t="inlineStr">
        <is>
          <t>Prior periods</t>
        </is>
      </c>
      <c r="B7" s="5" t="n">
        <v>1070</v>
      </c>
    </row>
    <row r="8">
      <c r="A8" s="4" t="inlineStr">
        <is>
          <t>Payments and customer credits issued</t>
        </is>
      </c>
      <c r="B8" s="5" t="n">
        <v>-258532</v>
      </c>
    </row>
    <row r="9">
      <c r="A9" s="4" t="inlineStr">
        <is>
          <t>Balance at June 30, 2022</t>
        </is>
      </c>
      <c r="B9" s="5" t="n">
        <v>63761</v>
      </c>
    </row>
    <row r="10">
      <c r="A10" s="4" t="inlineStr">
        <is>
          <t>Chargebacks, Discounts for Prompt Payment and Other</t>
        </is>
      </c>
      <c r="B10" s="4" t="inlineStr">
        <is>
          <t xml:space="preserve"> </t>
        </is>
      </c>
    </row>
    <row r="11">
      <c r="A11" s="3" t="inlineStr">
        <is>
          <t>SEC Schedule, 12-09, Movement in Valuation Allowances and Reserves [Roll Forward]</t>
        </is>
      </c>
      <c r="B11" s="4" t="inlineStr">
        <is>
          <t xml:space="preserve"> </t>
        </is>
      </c>
    </row>
    <row r="12">
      <c r="A12" s="4" t="inlineStr">
        <is>
          <t>Balance at December 31, 2021</t>
        </is>
      </c>
      <c r="B12" s="5" t="n">
        <v>14625</v>
      </c>
    </row>
    <row r="13">
      <c r="A13" s="3" t="inlineStr">
        <is>
          <t>Provision related to sales made in:</t>
        </is>
      </c>
      <c r="B13" s="4" t="inlineStr">
        <is>
          <t xml:space="preserve"> </t>
        </is>
      </c>
    </row>
    <row r="14">
      <c r="A14" s="4" t="inlineStr">
        <is>
          <t>Current period</t>
        </is>
      </c>
      <c r="B14" s="5" t="n">
        <v>175564</v>
      </c>
    </row>
    <row r="15">
      <c r="A15" s="4" t="inlineStr">
        <is>
          <t>Prior periods</t>
        </is>
      </c>
      <c r="B15" s="5" t="n">
        <v>1311</v>
      </c>
    </row>
    <row r="16">
      <c r="A16" s="4" t="inlineStr">
        <is>
          <t>Payments and customer credits issued</t>
        </is>
      </c>
      <c r="B16" s="5" t="n">
        <v>-171534</v>
      </c>
    </row>
    <row r="17">
      <c r="A17" s="4" t="inlineStr">
        <is>
          <t>Balance at June 30, 2022</t>
        </is>
      </c>
      <c r="B17" s="5" t="n">
        <v>19966</v>
      </c>
    </row>
    <row r="18">
      <c r="A18" s="4" t="inlineStr">
        <is>
          <t>Other Customer Credits/Fees and Co-pay Assistance</t>
        </is>
      </c>
      <c r="B18" s="4" t="inlineStr">
        <is>
          <t xml:space="preserve"> </t>
        </is>
      </c>
    </row>
    <row r="19">
      <c r="A19" s="3" t="inlineStr">
        <is>
          <t>SEC Schedule, 12-09, Movement in Valuation Allowances and Reserves [Roll Forward]</t>
        </is>
      </c>
      <c r="B19" s="4" t="inlineStr">
        <is>
          <t xml:space="preserve"> </t>
        </is>
      </c>
    </row>
    <row r="20">
      <c r="A20" s="4" t="inlineStr">
        <is>
          <t>Balance at December 31, 2021</t>
        </is>
      </c>
      <c r="B20" s="5" t="n">
        <v>8875</v>
      </c>
    </row>
    <row r="21">
      <c r="A21" s="3" t="inlineStr">
        <is>
          <t>Provision related to sales made in:</t>
        </is>
      </c>
      <c r="B21" s="4" t="inlineStr">
        <is>
          <t xml:space="preserve"> </t>
        </is>
      </c>
    </row>
    <row r="22">
      <c r="A22" s="4" t="inlineStr">
        <is>
          <t>Current period</t>
        </is>
      </c>
      <c r="B22" s="5" t="n">
        <v>24444</v>
      </c>
    </row>
    <row r="23">
      <c r="A23" s="4" t="inlineStr">
        <is>
          <t>Prior periods</t>
        </is>
      </c>
      <c r="B23" s="5" t="n">
        <v>-168</v>
      </c>
    </row>
    <row r="24">
      <c r="A24" s="4" t="inlineStr">
        <is>
          <t>Payments and customer credits issued</t>
        </is>
      </c>
      <c r="B24" s="5" t="n">
        <v>-22186</v>
      </c>
    </row>
    <row r="25">
      <c r="A25" s="4" t="inlineStr">
        <is>
          <t>Balance at June 30, 2022</t>
        </is>
      </c>
      <c r="B25" s="5" t="n">
        <v>10965</v>
      </c>
    </row>
    <row r="26">
      <c r="A26" s="4" t="inlineStr">
        <is>
          <t>Rebates</t>
        </is>
      </c>
      <c r="B26" s="4" t="inlineStr">
        <is>
          <t xml:space="preserve"> </t>
        </is>
      </c>
    </row>
    <row r="27">
      <c r="A27" s="3" t="inlineStr">
        <is>
          <t>SEC Schedule, 12-09, Movement in Valuation Allowances and Reserves [Roll Forward]</t>
        </is>
      </c>
      <c r="B27" s="4" t="inlineStr">
        <is>
          <t xml:space="preserve"> </t>
        </is>
      </c>
    </row>
    <row r="28">
      <c r="A28" s="4" t="inlineStr">
        <is>
          <t>Balance at December 31, 2021</t>
        </is>
      </c>
      <c r="B28" s="5" t="n">
        <v>24825</v>
      </c>
    </row>
    <row r="29">
      <c r="A29" s="3" t="inlineStr">
        <is>
          <t>Provision related to sales made in:</t>
        </is>
      </c>
      <c r="B29" s="4" t="inlineStr">
        <is>
          <t xml:space="preserve"> </t>
        </is>
      </c>
    </row>
    <row r="30">
      <c r="A30" s="4" t="inlineStr">
        <is>
          <t>Current period</t>
        </is>
      </c>
      <c r="B30" s="5" t="n">
        <v>72890</v>
      </c>
    </row>
    <row r="31">
      <c r="A31" s="4" t="inlineStr">
        <is>
          <t>Prior periods</t>
        </is>
      </c>
      <c r="B31" s="5" t="n">
        <v>-73</v>
      </c>
    </row>
    <row r="32">
      <c r="A32" s="4" t="inlineStr">
        <is>
          <t>Payments and customer credits issued</t>
        </is>
      </c>
      <c r="B32" s="5" t="n">
        <v>-64812</v>
      </c>
    </row>
    <row r="33">
      <c r="A33" s="4" t="inlineStr">
        <is>
          <t>Balance at June 30, 2022</t>
        </is>
      </c>
      <c r="B33" s="6" t="n">
        <v>328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s - Contract Assets and Liabilities (Details) - USD ($) $ in Thousands</t>
        </is>
      </c>
      <c r="B1" s="2" t="inlineStr">
        <is>
          <t>3 Months Ended</t>
        </is>
      </c>
      <c r="C1" s="2" t="inlineStr">
        <is>
          <t>6 Months Ended</t>
        </is>
      </c>
    </row>
    <row r="2">
      <c r="B2" s="2" t="inlineStr">
        <is>
          <t>Jul. 01, 2022</t>
        </is>
      </c>
      <c r="C2" s="2" t="inlineStr">
        <is>
          <t>Jul. 01, 2022</t>
        </is>
      </c>
      <c r="D2" s="2" t="inlineStr">
        <is>
          <t>Jul. 02, 2021</t>
        </is>
      </c>
      <c r="E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394</v>
      </c>
      <c r="C4" s="6" t="n">
        <v>394</v>
      </c>
      <c r="D4" s="4" t="inlineStr">
        <is>
          <t xml:space="preserve"> </t>
        </is>
      </c>
      <c r="E4" s="6" t="n">
        <v>1665</v>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urrent portion</t>
        </is>
      </c>
      <c r="B6" s="5" t="n">
        <v>7513</v>
      </c>
      <c r="C6" s="5" t="n">
        <v>7513</v>
      </c>
      <c r="D6" s="4" t="inlineStr">
        <is>
          <t xml:space="preserve"> </t>
        </is>
      </c>
      <c r="E6" s="5" t="n">
        <v>7814</v>
      </c>
    </row>
    <row r="7">
      <c r="A7" s="4" t="inlineStr">
        <is>
          <t>Long-term portion</t>
        </is>
      </c>
      <c r="B7" s="5" t="n">
        <v>7209</v>
      </c>
      <c r="C7" s="5" t="n">
        <v>7209</v>
      </c>
      <c r="D7" s="4" t="inlineStr">
        <is>
          <t xml:space="preserve"> </t>
        </is>
      </c>
      <c r="E7" s="5" t="n">
        <v>8739</v>
      </c>
    </row>
    <row r="8">
      <c r="A8" s="4" t="inlineStr">
        <is>
          <t>Total contract liabilities</t>
        </is>
      </c>
      <c r="B8" s="5" t="n">
        <v>14722</v>
      </c>
      <c r="C8" s="5" t="n">
        <v>14722</v>
      </c>
      <c r="D8" s="4" t="inlineStr">
        <is>
          <t xml:space="preserve"> </t>
        </is>
      </c>
      <c r="E8" s="6" t="n">
        <v>16553</v>
      </c>
    </row>
    <row r="9">
      <c r="A9" s="4" t="inlineStr">
        <is>
          <t>Contract revenue recognized, including revenue from deferred revenue beginning balance</t>
        </is>
      </c>
      <c r="B9" s="4" t="inlineStr">
        <is>
          <t xml:space="preserve"> </t>
        </is>
      </c>
      <c r="C9" s="5" t="n">
        <v>4500</v>
      </c>
      <c r="D9" s="6" t="n">
        <v>4800</v>
      </c>
      <c r="E9" s="4" t="inlineStr">
        <is>
          <t xml:space="preserve"> </t>
        </is>
      </c>
    </row>
    <row r="10">
      <c r="A10" s="4" t="inlineStr">
        <is>
          <t>Revenues recognized for performance obligations satisfied in previous periods</t>
        </is>
      </c>
      <c r="B10" s="5" t="n">
        <v>59400</v>
      </c>
      <c r="C10" s="5" t="n">
        <v>91100</v>
      </c>
      <c r="D10" s="4" t="inlineStr">
        <is>
          <t xml:space="preserve"> </t>
        </is>
      </c>
      <c r="E10" s="4" t="inlineStr">
        <is>
          <t xml:space="preserve"> </t>
        </is>
      </c>
    </row>
    <row r="11">
      <c r="A11" s="4" t="inlineStr">
        <is>
          <t>Takeda And Ispen</t>
        </is>
      </c>
      <c r="B11" s="4" t="inlineStr">
        <is>
          <t xml:space="preserve"> </t>
        </is>
      </c>
      <c r="C11" s="4" t="inlineStr">
        <is>
          <t xml:space="preserve"> </t>
        </is>
      </c>
      <c r="D11" s="4" t="inlineStr">
        <is>
          <t xml:space="preserve"> </t>
        </is>
      </c>
      <c r="E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row>
    <row r="13">
      <c r="A13" s="4" t="inlineStr">
        <is>
          <t>Remaining performance obligation</t>
        </is>
      </c>
      <c r="B13" s="6" t="n">
        <v>89300</v>
      </c>
      <c r="C13" s="6" t="n">
        <v>893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Ipse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9427</v>
      </c>
      <c r="C4" s="6" t="n">
        <v>385177</v>
      </c>
      <c r="D4" s="6" t="n">
        <v>775407</v>
      </c>
      <c r="E4" s="6" t="n">
        <v>655407</v>
      </c>
    </row>
    <row r="5">
      <c r="A5" s="4" t="inlineStr">
        <is>
          <t>Collaborative Arrangement with Ipse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2240</v>
      </c>
      <c r="C7" s="5" t="n">
        <v>90921</v>
      </c>
      <c r="D7" s="5" t="n">
        <v>96767</v>
      </c>
      <c r="E7" s="5" t="n">
        <v>124727</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7526</v>
      </c>
      <c r="C10" s="5" t="n">
        <v>39640</v>
      </c>
      <c r="D10" s="5" t="n">
        <v>89593</v>
      </c>
      <c r="E10" s="5" t="n">
        <v>67168</v>
      </c>
    </row>
    <row r="11">
      <c r="A11" s="4" t="inlineStr">
        <is>
          <t>License revenues | Collaborative Arrangement with Ipsen</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1168</v>
      </c>
      <c r="C13" s="5" t="n">
        <v>33656</v>
      </c>
      <c r="D13" s="5" t="n">
        <v>75782</v>
      </c>
      <c r="E13" s="5" t="n">
        <v>56107</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857</v>
      </c>
      <c r="C16" s="5" t="n">
        <v>61289</v>
      </c>
      <c r="D16" s="5" t="n">
        <v>28472</v>
      </c>
      <c r="E16" s="5" t="n">
        <v>76779</v>
      </c>
    </row>
    <row r="17">
      <c r="A17" s="4" t="inlineStr">
        <is>
          <t>Collaboration services revenues | Collaborative Arrangement with Ipsen</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1072</v>
      </c>
      <c r="C19" s="6" t="n">
        <v>57265</v>
      </c>
      <c r="D19" s="6" t="n">
        <v>20985</v>
      </c>
      <c r="E19" s="6" t="n">
        <v>686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Ipsen Collaboration Narrative (Details) - Collaborative Arrangement with Ipsen $ in Millions</t>
        </is>
      </c>
      <c r="B1" s="2" t="inlineStr">
        <is>
          <t>3 Months Ended</t>
        </is>
      </c>
    </row>
    <row r="2">
      <c r="B2" s="2" t="inlineStr">
        <is>
          <t>Jul. 01, 2022 USD ($)</t>
        </is>
      </c>
    </row>
    <row r="3">
      <c r="A3" s="3" t="inlineStr">
        <is>
          <t>Collaborative Arrangement and Arrangement Other than Collaborative [Line Items]</t>
        </is>
      </c>
      <c r="B3" s="4" t="inlineStr">
        <is>
          <t xml:space="preserve"> </t>
        </is>
      </c>
    </row>
    <row r="4">
      <c r="A4" s="4" t="inlineStr">
        <is>
          <t>Amount of revenues recognized included in the beginning contract liability balance</t>
        </is>
      </c>
      <c r="B4" s="10" t="n">
        <v>25.7</v>
      </c>
    </row>
    <row r="5">
      <c r="A5" s="4" t="inlineStr">
        <is>
          <t>Revenue from contract with customer, regulatory milestone probable of achievement</t>
        </is>
      </c>
      <c r="B5" s="5" t="n">
        <v>27</v>
      </c>
    </row>
    <row r="6">
      <c r="A6" s="4" t="inlineStr">
        <is>
          <t>Remaining performance obligation</t>
        </is>
      </c>
      <c r="B6" s="10" t="n">
        <v>5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Takeda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9427</v>
      </c>
      <c r="C4" s="6" t="n">
        <v>385177</v>
      </c>
      <c r="D4" s="6" t="n">
        <v>775407</v>
      </c>
      <c r="E4" s="6" t="n">
        <v>655407</v>
      </c>
    </row>
    <row r="5">
      <c r="A5" s="4" t="inlineStr">
        <is>
          <t>Collaborative Arrangement with Takeda</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485</v>
      </c>
      <c r="C7" s="5" t="n">
        <v>6121</v>
      </c>
      <c r="D7" s="5" t="n">
        <v>12552</v>
      </c>
      <c r="E7" s="5" t="n">
        <v>11557</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7526</v>
      </c>
      <c r="C10" s="5" t="n">
        <v>39640</v>
      </c>
      <c r="D10" s="5" t="n">
        <v>89593</v>
      </c>
      <c r="E10" s="5" t="n">
        <v>67168</v>
      </c>
    </row>
    <row r="11">
      <c r="A11" s="4" t="inlineStr">
        <is>
          <t>License revenues | Collaborative Arrangement with Taked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700</v>
      </c>
      <c r="C13" s="5" t="n">
        <v>2097</v>
      </c>
      <c r="D13" s="5" t="n">
        <v>5065</v>
      </c>
      <c r="E13" s="5" t="n">
        <v>3398</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857</v>
      </c>
      <c r="C16" s="5" t="n">
        <v>61289</v>
      </c>
      <c r="D16" s="5" t="n">
        <v>28472</v>
      </c>
      <c r="E16" s="5" t="n">
        <v>76779</v>
      </c>
    </row>
    <row r="17">
      <c r="A17" s="4" t="inlineStr">
        <is>
          <t>Collaboration services revenues | Collaborative Arrangement with Takeda</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785</v>
      </c>
      <c r="C19" s="6" t="n">
        <v>4024</v>
      </c>
      <c r="D19" s="6" t="n">
        <v>7487</v>
      </c>
      <c r="E19" s="6" t="n">
        <v>81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Takeda Collaboration Narrative (Details) $ in Millions</t>
        </is>
      </c>
      <c r="B1" s="2" t="inlineStr">
        <is>
          <t>Jul. 01, 2022 USD ($)</t>
        </is>
      </c>
    </row>
    <row r="2">
      <c r="A2" s="4" t="inlineStr">
        <is>
          <t>Collaborative Arrangement with Takeda</t>
        </is>
      </c>
      <c r="B2" s="4" t="inlineStr">
        <is>
          <t xml:space="preserve"> </t>
        </is>
      </c>
    </row>
    <row r="3">
      <c r="A3" s="3" t="inlineStr">
        <is>
          <t>Collaborative Arrangement and Arrangement Other than Collaborative [Line Items]</t>
        </is>
      </c>
      <c r="B3" s="4" t="inlineStr">
        <is>
          <t xml:space="preserve"> </t>
        </is>
      </c>
    </row>
    <row r="4">
      <c r="A4" s="4" t="inlineStr">
        <is>
          <t>Remaining performance obligation</t>
        </is>
      </c>
      <c r="B4" s="10" t="n">
        <v>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GSK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Collaboration Agreement with GlaxoSmithKline</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ercent of royalty on net sale</t>
        </is>
      </c>
      <c r="B5" s="4" t="inlineStr">
        <is>
          <t xml:space="preserve"> </t>
        </is>
      </c>
      <c r="C5" s="4" t="inlineStr">
        <is>
          <t xml:space="preserve"> </t>
        </is>
      </c>
      <c r="D5" s="9" t="n">
        <v>0.03</v>
      </c>
      <c r="E5" s="4" t="inlineStr">
        <is>
          <t xml:space="preserve"> </t>
        </is>
      </c>
    </row>
    <row r="6">
      <c r="A6" s="4" t="inlineStr">
        <is>
          <t>Royal Pharm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expense</t>
        </is>
      </c>
      <c r="B8" s="10" t="n">
        <v>14.6</v>
      </c>
      <c r="C8" s="10" t="n">
        <v>12.1</v>
      </c>
      <c r="D8" s="10" t="n">
        <v>27.7</v>
      </c>
      <c r="E8" s="10" t="n">
        <v>2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Royalty Revenues under the Collaboration Agreement with Genentech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oyalty revenues on ex-U.S. sales</t>
        </is>
      </c>
      <c r="B4" s="6" t="n">
        <v>419427</v>
      </c>
      <c r="C4" s="6" t="n">
        <v>385177</v>
      </c>
      <c r="D4" s="6" t="n">
        <v>775407</v>
      </c>
      <c r="E4" s="6" t="n">
        <v>655407</v>
      </c>
    </row>
    <row r="5">
      <c r="A5" s="4" t="inlineStr">
        <is>
          <t>Collaborative Arrangement with Genentech | Cotelli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fits on U.S. commercialization</t>
        </is>
      </c>
      <c r="B7" s="5" t="n">
        <v>1682</v>
      </c>
      <c r="C7" s="5" t="n">
        <v>2160</v>
      </c>
      <c r="D7" s="5" t="n">
        <v>3821</v>
      </c>
      <c r="E7" s="5" t="n">
        <v>3954</v>
      </c>
    </row>
    <row r="8">
      <c r="A8" s="4" t="inlineStr">
        <is>
          <t>Royalty revenues on ex-U.S. sales</t>
        </is>
      </c>
      <c r="B8" s="6" t="n">
        <v>889</v>
      </c>
      <c r="C8" s="6" t="n">
        <v>782</v>
      </c>
      <c r="D8" s="6" t="n">
        <v>2517</v>
      </c>
      <c r="E8" s="6" t="n">
        <v>17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19427</v>
      </c>
      <c r="C4" s="6" t="n">
        <v>385177</v>
      </c>
      <c r="D4" s="6" t="n">
        <v>775407</v>
      </c>
      <c r="E4" s="6" t="n">
        <v>6554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3481</v>
      </c>
      <c r="C6" s="5" t="n">
        <v>14884</v>
      </c>
      <c r="D6" s="5" t="n">
        <v>26684</v>
      </c>
      <c r="E6" s="5" t="n">
        <v>28082</v>
      </c>
    </row>
    <row r="7">
      <c r="A7" s="4" t="inlineStr">
        <is>
          <t>Research and development</t>
        </is>
      </c>
      <c r="B7" s="5" t="n">
        <v>199481</v>
      </c>
      <c r="C7" s="5" t="n">
        <v>148790</v>
      </c>
      <c r="D7" s="5" t="n">
        <v>356152</v>
      </c>
      <c r="E7" s="5" t="n">
        <v>308078</v>
      </c>
    </row>
    <row r="8">
      <c r="A8" s="4" t="inlineStr">
        <is>
          <t>Selling, general and administrative</t>
        </is>
      </c>
      <c r="B8" s="5" t="n">
        <v>122759</v>
      </c>
      <c r="C8" s="5" t="n">
        <v>98495</v>
      </c>
      <c r="D8" s="5" t="n">
        <v>225622</v>
      </c>
      <c r="E8" s="5" t="n">
        <v>200846</v>
      </c>
    </row>
    <row r="9">
      <c r="A9" s="4" t="inlineStr">
        <is>
          <t>Total operating expenses</t>
        </is>
      </c>
      <c r="B9" s="5" t="n">
        <v>335721</v>
      </c>
      <c r="C9" s="5" t="n">
        <v>262169</v>
      </c>
      <c r="D9" s="5" t="n">
        <v>608458</v>
      </c>
      <c r="E9" s="5" t="n">
        <v>537006</v>
      </c>
    </row>
    <row r="10">
      <c r="A10" s="4" t="inlineStr">
        <is>
          <t>Income from operations</t>
        </is>
      </c>
      <c r="B10" s="5" t="n">
        <v>83706</v>
      </c>
      <c r="C10" s="5" t="n">
        <v>123008</v>
      </c>
      <c r="D10" s="5" t="n">
        <v>166949</v>
      </c>
      <c r="E10" s="5" t="n">
        <v>118401</v>
      </c>
    </row>
    <row r="11">
      <c r="A11" s="4" t="inlineStr">
        <is>
          <t>Interest income</t>
        </is>
      </c>
      <c r="B11" s="5" t="n">
        <v>4757</v>
      </c>
      <c r="C11" s="5" t="n">
        <v>1891</v>
      </c>
      <c r="D11" s="5" t="n">
        <v>6579</v>
      </c>
      <c r="E11" s="5" t="n">
        <v>4573</v>
      </c>
    </row>
    <row r="12">
      <c r="A12" s="4" t="inlineStr">
        <is>
          <t>Other income (expense), net</t>
        </is>
      </c>
      <c r="B12" s="5" t="n">
        <v>45</v>
      </c>
      <c r="C12" s="5" t="n">
        <v>-11</v>
      </c>
      <c r="D12" s="5" t="n">
        <v>209</v>
      </c>
      <c r="E12" s="5" t="n">
        <v>-101</v>
      </c>
    </row>
    <row r="13">
      <c r="A13" s="4" t="inlineStr">
        <is>
          <t>Income before income taxes</t>
        </is>
      </c>
      <c r="B13" s="5" t="n">
        <v>88508</v>
      </c>
      <c r="C13" s="5" t="n">
        <v>124888</v>
      </c>
      <c r="D13" s="5" t="n">
        <v>173737</v>
      </c>
      <c r="E13" s="5" t="n">
        <v>122873</v>
      </c>
    </row>
    <row r="14">
      <c r="A14" s="4" t="inlineStr">
        <is>
          <t>Provision for income taxes</t>
        </is>
      </c>
      <c r="B14" s="5" t="n">
        <v>17836</v>
      </c>
      <c r="C14" s="5" t="n">
        <v>28796</v>
      </c>
      <c r="D14" s="5" t="n">
        <v>34492</v>
      </c>
      <c r="E14" s="5" t="n">
        <v>25180</v>
      </c>
    </row>
    <row r="15">
      <c r="A15" s="4" t="inlineStr">
        <is>
          <t>Net income</t>
        </is>
      </c>
      <c r="B15" s="6" t="n">
        <v>70672</v>
      </c>
      <c r="C15" s="6" t="n">
        <v>96092</v>
      </c>
      <c r="D15" s="6" t="n">
        <v>139245</v>
      </c>
      <c r="E15" s="6" t="n">
        <v>97693</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22</v>
      </c>
      <c r="C17" s="8" t="n">
        <v>0.31</v>
      </c>
      <c r="D17" s="8" t="n">
        <v>0.43</v>
      </c>
      <c r="E17" s="8" t="n">
        <v>0.31</v>
      </c>
    </row>
    <row r="18">
      <c r="A18" s="4" t="inlineStr">
        <is>
          <t>Diluted (in dollars per share)</t>
        </is>
      </c>
      <c r="B18" s="8" t="n">
        <v>0.22</v>
      </c>
      <c r="C18" s="8" t="n">
        <v>0.3</v>
      </c>
      <c r="D18" s="8" t="n">
        <v>0.43</v>
      </c>
      <c r="E18" s="8" t="n">
        <v>0.3</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21117</v>
      </c>
      <c r="C20" s="5" t="n">
        <v>314117</v>
      </c>
      <c r="D20" s="5" t="n">
        <v>320349</v>
      </c>
      <c r="E20" s="5" t="n">
        <v>313295</v>
      </c>
    </row>
    <row r="21">
      <c r="A21" s="4" t="inlineStr">
        <is>
          <t>Diluted (in shares)</t>
        </is>
      </c>
      <c r="B21" s="5" t="n">
        <v>324904</v>
      </c>
      <c r="C21" s="5" t="n">
        <v>322941</v>
      </c>
      <c r="D21" s="5" t="n">
        <v>324096</v>
      </c>
      <c r="E21" s="5" t="n">
        <v>322114</v>
      </c>
    </row>
    <row r="22">
      <c r="A22" s="4" t="inlineStr">
        <is>
          <t>Net product revenu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47044</v>
      </c>
      <c r="C24" s="6" t="n">
        <v>284248</v>
      </c>
      <c r="D24" s="6" t="n">
        <v>657342</v>
      </c>
      <c r="E24" s="6" t="n">
        <v>511460</v>
      </c>
    </row>
    <row r="25">
      <c r="A25" s="4" t="inlineStr">
        <is>
          <t>License revenu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7526</v>
      </c>
      <c r="C27" s="5" t="n">
        <v>39640</v>
      </c>
      <c r="D27" s="5" t="n">
        <v>89593</v>
      </c>
      <c r="E27" s="5" t="n">
        <v>67168</v>
      </c>
    </row>
    <row r="28">
      <c r="A28" s="4" t="inlineStr">
        <is>
          <t>Collaboration services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4857</v>
      </c>
      <c r="C30" s="6" t="n">
        <v>61289</v>
      </c>
      <c r="D30" s="6" t="n">
        <v>28472</v>
      </c>
      <c r="E30" s="6" t="n">
        <v>76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Research Collaborations and In-Licensing Arrangements Narrative (Details) - USD ($) $ in Millions</t>
        </is>
      </c>
      <c r="B1" s="2" t="inlineStr">
        <is>
          <t>1 Months Ended</t>
        </is>
      </c>
    </row>
    <row r="2">
      <c r="B2" s="2" t="inlineStr">
        <is>
          <t>Jun. 30, 2022</t>
        </is>
      </c>
      <c r="C2" s="2" t="inlineStr">
        <is>
          <t>Jul. 01, 2022</t>
        </is>
      </c>
    </row>
    <row r="3">
      <c r="A3" s="4" t="inlineStr">
        <is>
          <t>Collaboration Agreement with BioInvent, Option And License</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Collaborative arrangement, upfront payment</t>
        </is>
      </c>
      <c r="B5" s="6" t="n">
        <v>25</v>
      </c>
      <c r="C5" s="4" t="inlineStr">
        <is>
          <t xml:space="preserve"> </t>
        </is>
      </c>
    </row>
    <row r="6">
      <c r="A6" s="4" t="inlineStr">
        <is>
          <t>Research Collaborations, In-Licensing Arrangements and Other Business Development Activitie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Collaborative arrangement, maximum aggregate development milestone payments</t>
        </is>
      </c>
      <c r="B8" s="4" t="inlineStr">
        <is>
          <t xml:space="preserve"> </t>
        </is>
      </c>
      <c r="C8" s="10" t="n">
        <v>321.8</v>
      </c>
    </row>
    <row r="9">
      <c r="A9" s="4" t="inlineStr">
        <is>
          <t>Collaborative arrangement, maximum aggregate regulatory milestone payments</t>
        </is>
      </c>
      <c r="B9" s="4" t="inlineStr">
        <is>
          <t xml:space="preserve"> </t>
        </is>
      </c>
      <c r="C9" s="11" t="n">
        <v>453.7</v>
      </c>
    </row>
    <row r="10">
      <c r="A10" s="4" t="inlineStr">
        <is>
          <t>Collaborative arrangement, rights and obligations, maximum aggregate commercial milestone payments</t>
        </is>
      </c>
      <c r="B10" s="4" t="inlineStr">
        <is>
          <t xml:space="preserve"> </t>
        </is>
      </c>
      <c r="C10" s="10" t="n">
        <v>207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Reconciliation of Cash, Cash Equivalents, and Restricted Cash (Details) - USD ($) $ in Thousands</t>
        </is>
      </c>
      <c r="B1" s="2" t="inlineStr">
        <is>
          <t>Jul. 01, 2022</t>
        </is>
      </c>
      <c r="C1" s="2" t="inlineStr">
        <is>
          <t>Dec. 31, 2021</t>
        </is>
      </c>
      <c r="D1" s="2" t="inlineStr">
        <is>
          <t>Jul. 02, 2021</t>
        </is>
      </c>
      <c r="E1" s="2" t="inlineStr">
        <is>
          <t>Jan. 0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7000</v>
      </c>
      <c r="C3" s="6" t="n">
        <v>647169</v>
      </c>
      <c r="D3" s="4" t="inlineStr">
        <is>
          <t xml:space="preserve"> </t>
        </is>
      </c>
      <c r="E3" s="4" t="inlineStr">
        <is>
          <t xml:space="preserve"> </t>
        </is>
      </c>
    </row>
    <row r="4">
      <c r="A4" s="4" t="inlineStr">
        <is>
          <t>Restricted cash equivalents included in other long-term assets</t>
        </is>
      </c>
      <c r="B4" s="5" t="n">
        <v>10686</v>
      </c>
      <c r="C4" s="5" t="n">
        <v>16722</v>
      </c>
      <c r="D4" s="4" t="inlineStr">
        <is>
          <t xml:space="preserve"> </t>
        </is>
      </c>
      <c r="E4" s="4" t="inlineStr">
        <is>
          <t xml:space="preserve"> </t>
        </is>
      </c>
    </row>
    <row r="5">
      <c r="A5" s="4" t="inlineStr">
        <is>
          <t>Cash, cash equivalents, and restricted cash equivalents as reported in the accompanying Condensed Consolidated Statements of Cash Flows</t>
        </is>
      </c>
      <c r="B5" s="6" t="n">
        <v>637686</v>
      </c>
      <c r="C5" s="6" t="n">
        <v>663891</v>
      </c>
      <c r="D5" s="6" t="n">
        <v>539301</v>
      </c>
      <c r="E5" s="6" t="n">
        <v>320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sh and Investments - Narrative (Details)</t>
        </is>
      </c>
      <c r="B1" s="2" t="inlineStr">
        <is>
          <t>Jul. 01, 2022 USD ($) investment</t>
        </is>
      </c>
      <c r="C1" s="2" t="inlineStr">
        <is>
          <t>Dec. 31, 2021 USD ($) investment</t>
        </is>
      </c>
      <c r="D1" s="2" t="inlineStr">
        <is>
          <t>Jul. 02, 2021 USD ($)</t>
        </is>
      </c>
    </row>
    <row r="2">
      <c r="A2" s="3" t="inlineStr">
        <is>
          <t>Debt Securities, Available-for-sale [Line Items]</t>
        </is>
      </c>
      <c r="B2" s="4" t="inlineStr">
        <is>
          <t xml:space="preserve"> </t>
        </is>
      </c>
      <c r="C2" s="4" t="inlineStr">
        <is>
          <t xml:space="preserve"> </t>
        </is>
      </c>
      <c r="D2" s="4" t="inlineStr">
        <is>
          <t xml:space="preserve"> </t>
        </is>
      </c>
    </row>
    <row r="3">
      <c r="A3" s="4" t="inlineStr">
        <is>
          <t>Restricted cash equivalents included in other long-term assets</t>
        </is>
      </c>
      <c r="B3" s="6" t="n">
        <v>10686000</v>
      </c>
      <c r="C3" s="6" t="n">
        <v>16722000</v>
      </c>
      <c r="D3" s="4" t="inlineStr">
        <is>
          <t xml:space="preserve"> </t>
        </is>
      </c>
    </row>
    <row r="4">
      <c r="A4" s="4" t="inlineStr">
        <is>
          <t>Interest receivable</t>
        </is>
      </c>
      <c r="B4" s="6" t="n">
        <v>3600000</v>
      </c>
      <c r="C4" s="6" t="n">
        <v>2900000</v>
      </c>
      <c r="D4" s="4" t="inlineStr">
        <is>
          <t xml:space="preserve"> </t>
        </is>
      </c>
    </row>
    <row r="5">
      <c r="A5" s="4" t="inlineStr">
        <is>
          <t>Number of investments in an unrealized loss position | investment</t>
        </is>
      </c>
      <c r="B5" s="5" t="n">
        <v>237</v>
      </c>
      <c r="C5" s="5" t="n">
        <v>133</v>
      </c>
      <c r="D5" s="4" t="inlineStr">
        <is>
          <t xml:space="preserve"> </t>
        </is>
      </c>
    </row>
    <row r="6">
      <c r="A6" s="4" t="inlineStr">
        <is>
          <t>Allowance for credit losses</t>
        </is>
      </c>
      <c r="B6" s="6" t="n">
        <v>0</v>
      </c>
      <c r="C6" s="4" t="inlineStr">
        <is>
          <t xml:space="preserve"> </t>
        </is>
      </c>
      <c r="D6" s="6" t="n">
        <v>0</v>
      </c>
    </row>
    <row r="7">
      <c r="A7" s="4" t="inlineStr">
        <is>
          <t>Corporate bond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available-for-sale, continuous unrealized loss position, 12 months or longer</t>
        </is>
      </c>
      <c r="B9" s="5" t="n">
        <v>18100000</v>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Restricted cash equivalents included in other long-term assets</t>
        </is>
      </c>
      <c r="B12" s="6" t="n">
        <v>9200000</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Jul. 01, 2022</t>
        </is>
      </c>
      <c r="C1" s="2" t="inlineStr">
        <is>
          <t>Dec. 31, 2021</t>
        </is>
      </c>
    </row>
    <row r="2">
      <c r="A2" s="3" t="inlineStr">
        <is>
          <t>Debt securities available-for-sale:</t>
        </is>
      </c>
      <c r="B2" s="4" t="inlineStr">
        <is>
          <t xml:space="preserve"> </t>
        </is>
      </c>
      <c r="C2" s="4" t="inlineStr">
        <is>
          <t xml:space="preserve"> </t>
        </is>
      </c>
    </row>
    <row r="3">
      <c r="A3" s="4" t="inlineStr">
        <is>
          <t>Amortized Cost</t>
        </is>
      </c>
      <c r="B3" s="6" t="n">
        <v>1721693</v>
      </c>
      <c r="C3" s="6" t="n">
        <v>1534464</v>
      </c>
    </row>
    <row r="4">
      <c r="A4" s="4" t="inlineStr">
        <is>
          <t>Gross Unrealized Gains</t>
        </is>
      </c>
      <c r="B4" s="5" t="n">
        <v>175</v>
      </c>
      <c r="C4" s="5" t="n">
        <v>934</v>
      </c>
    </row>
    <row r="5">
      <c r="A5" s="4" t="inlineStr">
        <is>
          <t>Gross Unrealized Losses</t>
        </is>
      </c>
      <c r="B5" s="5" t="n">
        <v>-11425</v>
      </c>
      <c r="C5" s="5" t="n">
        <v>-1730</v>
      </c>
    </row>
    <row r="6">
      <c r="A6" s="4" t="inlineStr">
        <is>
          <t>Fair Value</t>
        </is>
      </c>
      <c r="B6" s="5" t="n">
        <v>1710443</v>
      </c>
      <c r="C6" s="5" t="n">
        <v>1533668</v>
      </c>
    </row>
    <row r="7">
      <c r="A7" s="3" t="inlineStr">
        <is>
          <t>Cash, Cash Equivalents, Restricted Cash and Restricted Cash Equivalents</t>
        </is>
      </c>
      <c r="B7" s="4" t="inlineStr">
        <is>
          <t xml:space="preserve"> </t>
        </is>
      </c>
      <c r="C7" s="4" t="inlineStr">
        <is>
          <t xml:space="preserve"> </t>
        </is>
      </c>
    </row>
    <row r="8">
      <c r="A8" s="4" t="inlineStr">
        <is>
          <t>Amortized Cost</t>
        </is>
      </c>
      <c r="B8" s="5" t="n">
        <v>2020763</v>
      </c>
      <c r="C8" s="5" t="n">
        <v>1855704</v>
      </c>
    </row>
    <row r="9">
      <c r="A9" s="4" t="inlineStr">
        <is>
          <t>Gross Unrealized Gains</t>
        </is>
      </c>
      <c r="B9" s="5" t="n">
        <v>175</v>
      </c>
      <c r="C9" s="5" t="n">
        <v>934</v>
      </c>
    </row>
    <row r="10">
      <c r="A10" s="4" t="inlineStr">
        <is>
          <t>Gross Unrealized Losses</t>
        </is>
      </c>
      <c r="B10" s="5" t="n">
        <v>-11425</v>
      </c>
      <c r="C10" s="5" t="n">
        <v>-1730</v>
      </c>
    </row>
    <row r="11">
      <c r="A11" s="4" t="inlineStr">
        <is>
          <t>Fair Value</t>
        </is>
      </c>
      <c r="B11" s="5" t="n">
        <v>2009513</v>
      </c>
      <c r="C11" s="5" t="n">
        <v>1854908</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5" t="n">
        <v>880593</v>
      </c>
      <c r="C14" s="5" t="n">
        <v>945801</v>
      </c>
    </row>
    <row r="15">
      <c r="A15" s="4" t="inlineStr">
        <is>
          <t>Gross Unrealized Gains</t>
        </is>
      </c>
      <c r="B15" s="5" t="n">
        <v>0</v>
      </c>
      <c r="C15" s="5" t="n">
        <v>42</v>
      </c>
    </row>
    <row r="16">
      <c r="A16" s="4" t="inlineStr">
        <is>
          <t>Gross Unrealized Losses</t>
        </is>
      </c>
      <c r="B16" s="5" t="n">
        <v>-107</v>
      </c>
      <c r="C16" s="5" t="n">
        <v>-2</v>
      </c>
    </row>
    <row r="17">
      <c r="A17" s="4" t="inlineStr">
        <is>
          <t>Fair Value</t>
        </is>
      </c>
      <c r="B17" s="5" t="n">
        <v>880486</v>
      </c>
      <c r="C17" s="5" t="n">
        <v>945841</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5" t="n">
        <v>573343</v>
      </c>
      <c r="C20" s="5" t="n">
        <v>541774</v>
      </c>
    </row>
    <row r="21">
      <c r="A21" s="4" t="inlineStr">
        <is>
          <t>Gross Unrealized Gains</t>
        </is>
      </c>
      <c r="B21" s="5" t="n">
        <v>117</v>
      </c>
      <c r="C21" s="5" t="n">
        <v>876</v>
      </c>
    </row>
    <row r="22">
      <c r="A22" s="4" t="inlineStr">
        <is>
          <t>Gross Unrealized Losses</t>
        </is>
      </c>
      <c r="B22" s="5" t="n">
        <v>-9059</v>
      </c>
      <c r="C22" s="5" t="n">
        <v>-1672</v>
      </c>
    </row>
    <row r="23">
      <c r="A23" s="4" t="inlineStr">
        <is>
          <t>Fair Value</t>
        </is>
      </c>
      <c r="B23" s="5" t="n">
        <v>564401</v>
      </c>
      <c r="C23" s="5" t="n">
        <v>540978</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5" t="n">
        <v>255407</v>
      </c>
      <c r="C26" s="5" t="n">
        <v>33965</v>
      </c>
    </row>
    <row r="27">
      <c r="A27" s="4" t="inlineStr">
        <is>
          <t>Gross Unrealized Gains</t>
        </is>
      </c>
      <c r="B27" s="5" t="n">
        <v>58</v>
      </c>
      <c r="C27" s="5" t="n">
        <v>1</v>
      </c>
    </row>
    <row r="28">
      <c r="A28" s="4" t="inlineStr">
        <is>
          <t>Gross Unrealized Losses</t>
        </is>
      </c>
      <c r="B28" s="5" t="n">
        <v>-2057</v>
      </c>
      <c r="C28" s="5" t="n">
        <v>-21</v>
      </c>
    </row>
    <row r="29">
      <c r="A29" s="4" t="inlineStr">
        <is>
          <t>Fair Value</t>
        </is>
      </c>
      <c r="B29" s="5" t="n">
        <v>253408</v>
      </c>
      <c r="C29" s="5" t="n">
        <v>33945</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5" t="n">
        <v>12350</v>
      </c>
      <c r="C32" s="5" t="n">
        <v>12924</v>
      </c>
    </row>
    <row r="33">
      <c r="A33" s="4" t="inlineStr">
        <is>
          <t>Gross Unrealized Gains</t>
        </is>
      </c>
      <c r="B33" s="5" t="n">
        <v>0</v>
      </c>
      <c r="C33" s="5" t="n">
        <v>15</v>
      </c>
    </row>
    <row r="34">
      <c r="A34" s="4" t="inlineStr">
        <is>
          <t>Gross Unrealized Losses</t>
        </is>
      </c>
      <c r="B34" s="5" t="n">
        <v>-202</v>
      </c>
      <c r="C34" s="5" t="n">
        <v>-35</v>
      </c>
    </row>
    <row r="35">
      <c r="A35" s="4" t="inlineStr">
        <is>
          <t>Fair Value</t>
        </is>
      </c>
      <c r="B35" s="5" t="n">
        <v>12148</v>
      </c>
      <c r="C35" s="5" t="n">
        <v>12904</v>
      </c>
    </row>
    <row r="36">
      <c r="A36" s="4" t="inlineStr">
        <is>
          <t>Cash</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5" t="n">
        <v>80747</v>
      </c>
      <c r="C38" s="5" t="n">
        <v>135653</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80747</v>
      </c>
      <c r="C41" s="5" t="n">
        <v>135653</v>
      </c>
    </row>
    <row r="42">
      <c r="A42" s="4" t="inlineStr">
        <is>
          <t>Money market funds</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5" t="n">
        <v>87821</v>
      </c>
      <c r="C44" s="5" t="n">
        <v>66531</v>
      </c>
    </row>
    <row r="45">
      <c r="A45" s="4" t="inlineStr">
        <is>
          <t>Gross Unrealized Gains</t>
        </is>
      </c>
      <c r="B45" s="5" t="n">
        <v>0</v>
      </c>
      <c r="C45" s="5" t="n">
        <v>0</v>
      </c>
    </row>
    <row r="46">
      <c r="A46" s="4" t="inlineStr">
        <is>
          <t>Gross Unrealized Losses</t>
        </is>
      </c>
      <c r="B46" s="5" t="n">
        <v>0</v>
      </c>
      <c r="C46" s="5" t="n">
        <v>0</v>
      </c>
    </row>
    <row r="47">
      <c r="A47" s="4" t="inlineStr">
        <is>
          <t>Fair Value</t>
        </is>
      </c>
      <c r="B47" s="5" t="n">
        <v>87821</v>
      </c>
      <c r="C47" s="5" t="n">
        <v>66531</v>
      </c>
    </row>
    <row r="48">
      <c r="A48" s="4" t="inlineStr">
        <is>
          <t>Certificates of deposit</t>
        </is>
      </c>
      <c r="B48" s="4" t="inlineStr">
        <is>
          <t xml:space="preserve"> </t>
        </is>
      </c>
      <c r="C48" s="4" t="inlineStr">
        <is>
          <t xml:space="preserve"> </t>
        </is>
      </c>
    </row>
    <row r="49">
      <c r="A49" s="3" t="inlineStr">
        <is>
          <t>Cash, Cash Equivalents, Restricted Cash and Restricted Cash Equivalents</t>
        </is>
      </c>
      <c r="B49" s="4" t="inlineStr">
        <is>
          <t xml:space="preserve"> </t>
        </is>
      </c>
      <c r="C49" s="4" t="inlineStr">
        <is>
          <t xml:space="preserve"> </t>
        </is>
      </c>
    </row>
    <row r="50">
      <c r="A50" s="4" t="inlineStr">
        <is>
          <t>Amortized Cost</t>
        </is>
      </c>
      <c r="B50" s="5" t="n">
        <v>130502</v>
      </c>
      <c r="C50" s="5" t="n">
        <v>119056</v>
      </c>
    </row>
    <row r="51">
      <c r="A51" s="4" t="inlineStr">
        <is>
          <t>Gross Unrealized Gains</t>
        </is>
      </c>
      <c r="B51" s="5" t="n">
        <v>0</v>
      </c>
      <c r="C51" s="5" t="n">
        <v>0</v>
      </c>
    </row>
    <row r="52">
      <c r="A52" s="4" t="inlineStr">
        <is>
          <t>Gross Unrealized Losses</t>
        </is>
      </c>
      <c r="B52" s="5" t="n">
        <v>0</v>
      </c>
      <c r="C52" s="5" t="n">
        <v>0</v>
      </c>
    </row>
    <row r="53">
      <c r="A53" s="4" t="inlineStr">
        <is>
          <t>Fair Value</t>
        </is>
      </c>
      <c r="B53" s="6" t="n">
        <v>130502</v>
      </c>
      <c r="C53" s="6" t="n">
        <v>1190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Jul. 01, 2022</t>
        </is>
      </c>
      <c r="C1" s="2" t="inlineStr">
        <is>
          <t>Dec. 31, 2021</t>
        </is>
      </c>
    </row>
    <row r="2">
      <c r="A2" s="3" t="inlineStr">
        <is>
          <t>Debt Securities, Available-for-sale, Unrealized Loss Position, Accumulated Loss [Abstract]</t>
        </is>
      </c>
      <c r="B2" s="4" t="inlineStr">
        <is>
          <t xml:space="preserve"> </t>
        </is>
      </c>
      <c r="C2" s="4" t="inlineStr">
        <is>
          <t xml:space="preserve"> </t>
        </is>
      </c>
    </row>
    <row r="3">
      <c r="A3" s="4" t="inlineStr">
        <is>
          <t>Fair Value</t>
        </is>
      </c>
      <c r="B3" s="6" t="n">
        <v>804054</v>
      </c>
      <c r="C3" s="6" t="n">
        <v>454780</v>
      </c>
    </row>
    <row r="4">
      <c r="A4" s="4" t="inlineStr">
        <is>
          <t>Gross Unrealized Losses</t>
        </is>
      </c>
      <c r="B4" s="5" t="n">
        <v>-11425</v>
      </c>
      <c r="C4" s="5" t="n">
        <v>-1730</v>
      </c>
    </row>
    <row r="5">
      <c r="A5" s="4" t="inlineStr">
        <is>
          <t>Corporate bonds</t>
        </is>
      </c>
      <c r="B5" s="4" t="inlineStr">
        <is>
          <t xml:space="preserve"> </t>
        </is>
      </c>
      <c r="C5" s="4" t="inlineStr">
        <is>
          <t xml:space="preserve"> </t>
        </is>
      </c>
    </row>
    <row r="6">
      <c r="A6" s="3" t="inlineStr">
        <is>
          <t>Debt Securities, Available-for-sale, Unrealized Loss Position, Accumulated Loss [Abstract]</t>
        </is>
      </c>
      <c r="B6" s="4" t="inlineStr">
        <is>
          <t xml:space="preserve"> </t>
        </is>
      </c>
      <c r="C6" s="4" t="inlineStr">
        <is>
          <t xml:space="preserve"> </t>
        </is>
      </c>
    </row>
    <row r="7">
      <c r="A7" s="4" t="inlineStr">
        <is>
          <t>Fair Value</t>
        </is>
      </c>
      <c r="B7" s="5" t="n">
        <v>540226</v>
      </c>
      <c r="C7" s="5" t="n">
        <v>385053</v>
      </c>
    </row>
    <row r="8">
      <c r="A8" s="4" t="inlineStr">
        <is>
          <t>Gross Unrealized Losses</t>
        </is>
      </c>
      <c r="B8" s="5" t="n">
        <v>-9059</v>
      </c>
      <c r="C8" s="5" t="n">
        <v>-1672</v>
      </c>
    </row>
    <row r="9">
      <c r="A9" s="4" t="inlineStr">
        <is>
          <t>U.S. Treasury and government-sponsored enterpris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t>
        </is>
      </c>
      <c r="B11" s="5" t="n">
        <v>237680</v>
      </c>
      <c r="C11" s="5" t="n">
        <v>18962</v>
      </c>
    </row>
    <row r="12">
      <c r="A12" s="4" t="inlineStr">
        <is>
          <t>Gross Unrealized Losses</t>
        </is>
      </c>
      <c r="B12" s="5" t="n">
        <v>-2057</v>
      </c>
      <c r="C12" s="5" t="n">
        <v>-21</v>
      </c>
    </row>
    <row r="13">
      <c r="A13" s="4" t="inlineStr">
        <is>
          <t>Commercial paper</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Fair Value</t>
        </is>
      </c>
      <c r="B15" s="5" t="n">
        <v>14000</v>
      </c>
      <c r="C15" s="5" t="n">
        <v>43290</v>
      </c>
    </row>
    <row r="16">
      <c r="A16" s="4" t="inlineStr">
        <is>
          <t>Gross Unrealized Losses</t>
        </is>
      </c>
      <c r="B16" s="5" t="n">
        <v>-107</v>
      </c>
      <c r="C16" s="5" t="n">
        <v>-2</v>
      </c>
    </row>
    <row r="17">
      <c r="A17" s="4" t="inlineStr">
        <is>
          <t>Municipal bond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t>
        </is>
      </c>
      <c r="B19" s="5" t="n">
        <v>12148</v>
      </c>
      <c r="C19" s="5" t="n">
        <v>7475</v>
      </c>
    </row>
    <row r="20">
      <c r="A20" s="4" t="inlineStr">
        <is>
          <t>Gross Unrealized Losses</t>
        </is>
      </c>
      <c r="B20" s="6" t="n">
        <v>-202</v>
      </c>
      <c r="C20" s="6"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Jul. 01, 2022</t>
        </is>
      </c>
      <c r="C1" s="2" t="inlineStr">
        <is>
          <t>Dec. 31, 2021</t>
        </is>
      </c>
    </row>
    <row r="2">
      <c r="A2" s="3" t="inlineStr">
        <is>
          <t>Investments, Debt and Equity Securities [Abstract]</t>
        </is>
      </c>
      <c r="B2" s="4" t="inlineStr">
        <is>
          <t xml:space="preserve"> </t>
        </is>
      </c>
      <c r="C2" s="4" t="inlineStr">
        <is>
          <t xml:space="preserve"> </t>
        </is>
      </c>
    </row>
    <row r="3">
      <c r="A3" s="4" t="inlineStr">
        <is>
          <t>Maturing in one year or less</t>
        </is>
      </c>
      <c r="B3" s="6" t="n">
        <v>1253553</v>
      </c>
      <c r="C3" s="6" t="n">
        <v>1168256</v>
      </c>
    </row>
    <row r="4">
      <c r="A4" s="4" t="inlineStr">
        <is>
          <t>Maturing after one year through five years</t>
        </is>
      </c>
      <c r="B4" s="5" t="n">
        <v>456890</v>
      </c>
      <c r="C4" s="5" t="n">
        <v>365412</v>
      </c>
    </row>
    <row r="5">
      <c r="A5" s="4" t="inlineStr">
        <is>
          <t>Total debt securities available-for-sale</t>
        </is>
      </c>
      <c r="B5" s="6" t="n">
        <v>1710443</v>
      </c>
      <c r="C5" s="6" t="n">
        <v>1533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6" t="n">
        <v>1710443</v>
      </c>
      <c r="C3" s="6" t="n">
        <v>153366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5" t="n">
        <v>1710443</v>
      </c>
      <c r="C6" s="5" t="n">
        <v>1533668</v>
      </c>
    </row>
    <row r="7">
      <c r="A7" s="4" t="inlineStr">
        <is>
          <t>Total financial assets carried at fair value</t>
        </is>
      </c>
      <c r="B7" s="5" t="n">
        <v>1928766</v>
      </c>
      <c r="C7" s="5" t="n">
        <v>1719255</v>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5" t="n">
        <v>0</v>
      </c>
      <c r="C10" s="5" t="n">
        <v>0</v>
      </c>
    </row>
    <row r="11">
      <c r="A11" s="4" t="inlineStr">
        <is>
          <t>Total financial assets carried at fair value</t>
        </is>
      </c>
      <c r="B11" s="5" t="n">
        <v>87821</v>
      </c>
      <c r="C11" s="5" t="n">
        <v>66531</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5" t="n">
        <v>1710443</v>
      </c>
      <c r="C14" s="5" t="n">
        <v>1533668</v>
      </c>
    </row>
    <row r="15">
      <c r="A15" s="4" t="inlineStr">
        <is>
          <t>Total financial assets carried at fair value</t>
        </is>
      </c>
      <c r="B15" s="5" t="n">
        <v>1840945</v>
      </c>
      <c r="C15" s="5" t="n">
        <v>1652724</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5" t="n">
        <v>880486</v>
      </c>
      <c r="C18" s="5" t="n">
        <v>945841</v>
      </c>
    </row>
    <row r="19">
      <c r="A19" s="4" t="inlineStr">
        <is>
          <t>Commercial paper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5" t="n">
        <v>880486</v>
      </c>
      <c r="C21" s="5" t="n">
        <v>945841</v>
      </c>
    </row>
    <row r="22">
      <c r="A22" s="4" t="inlineStr">
        <is>
          <t>Commercial paper | 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5" t="n">
        <v>0</v>
      </c>
      <c r="C24" s="5" t="n">
        <v>0</v>
      </c>
    </row>
    <row r="25">
      <c r="A25" s="4" t="inlineStr">
        <is>
          <t>Commercial paper | 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5" t="n">
        <v>880486</v>
      </c>
      <c r="C27" s="5" t="n">
        <v>945841</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5" t="n">
        <v>564401</v>
      </c>
      <c r="C30" s="5" t="n">
        <v>540978</v>
      </c>
    </row>
    <row r="31">
      <c r="A31" s="4" t="inlineStr">
        <is>
          <t>Corporate bond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5" t="n">
        <v>564401</v>
      </c>
      <c r="C33" s="5" t="n">
        <v>540978</v>
      </c>
    </row>
    <row r="34">
      <c r="A34" s="4" t="inlineStr">
        <is>
          <t>Corporate bonds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5" t="n">
        <v>0</v>
      </c>
      <c r="C36" s="5" t="n">
        <v>0</v>
      </c>
    </row>
    <row r="37">
      <c r="A37" s="4" t="inlineStr">
        <is>
          <t>Corporate bonds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5" t="n">
        <v>564401</v>
      </c>
      <c r="C39" s="5" t="n">
        <v>540978</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5" t="n">
        <v>253408</v>
      </c>
      <c r="C42" s="5" t="n">
        <v>33945</v>
      </c>
    </row>
    <row r="43">
      <c r="A43" s="4" t="inlineStr">
        <is>
          <t>U.S. Treasury and government-sponsored enterpris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5" t="n">
        <v>253408</v>
      </c>
      <c r="C45" s="5" t="n">
        <v>33945</v>
      </c>
    </row>
    <row r="46">
      <c r="A46" s="4" t="inlineStr">
        <is>
          <t>U.S. Treasury and government-sponsored enterpris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5" t="n">
        <v>0</v>
      </c>
      <c r="C48" s="5" t="n">
        <v>0</v>
      </c>
    </row>
    <row r="49">
      <c r="A49" s="4" t="inlineStr">
        <is>
          <t>U.S. Treasury and government-sponsored enterpris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5" t="n">
        <v>253408</v>
      </c>
      <c r="C51" s="5" t="n">
        <v>33945</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5" t="n">
        <v>12148</v>
      </c>
      <c r="C54" s="5" t="n">
        <v>12904</v>
      </c>
    </row>
    <row r="55">
      <c r="A55" s="4" t="inlineStr">
        <is>
          <t>Municipal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5" t="n">
        <v>12148</v>
      </c>
      <c r="C57" s="5" t="n">
        <v>12904</v>
      </c>
    </row>
    <row r="58">
      <c r="A58" s="4" t="inlineStr">
        <is>
          <t>Municipal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5" t="n">
        <v>0</v>
      </c>
      <c r="C60" s="5" t="n">
        <v>0</v>
      </c>
    </row>
    <row r="61">
      <c r="A61" s="4" t="inlineStr">
        <is>
          <t>Municipal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5" t="n">
        <v>12148</v>
      </c>
      <c r="C63" s="5" t="n">
        <v>12904</v>
      </c>
    </row>
    <row r="64">
      <c r="A64" s="4" t="inlineStr">
        <is>
          <t>Money market fund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87821</v>
      </c>
      <c r="C66" s="5" t="n">
        <v>66531</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87821</v>
      </c>
      <c r="C69" s="5" t="n">
        <v>66531</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0</v>
      </c>
      <c r="C72" s="5" t="n">
        <v>0</v>
      </c>
    </row>
    <row r="73">
      <c r="A73" s="4" t="inlineStr">
        <is>
          <t>Certificates of deposi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130502</v>
      </c>
      <c r="C75" s="5" t="n">
        <v>119056</v>
      </c>
    </row>
    <row r="76">
      <c r="A76" s="4" t="inlineStr">
        <is>
          <t>Certificates of deposit | Level 1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5" t="n">
        <v>0</v>
      </c>
      <c r="C78" s="5" t="n">
        <v>0</v>
      </c>
    </row>
    <row r="79">
      <c r="A79" s="4" t="inlineStr">
        <is>
          <t>Certificates of deposit | Level 2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130502</v>
      </c>
      <c r="C81" s="6" t="n">
        <v>119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s>
  <sheetData>
    <row r="1">
      <c r="A1" s="1" t="inlineStr">
        <is>
          <t>Fair Value Measurements - Narratives (Details) - Foreign Exchange Forward € in Millions, $ in Millions</t>
        </is>
      </c>
      <c r="B1" s="2" t="inlineStr">
        <is>
          <t>6 Months Ended</t>
        </is>
      </c>
    </row>
    <row r="2">
      <c r="B2" s="2" t="inlineStr">
        <is>
          <t>Jul. 01, 2022 USD ($)</t>
        </is>
      </c>
      <c r="C2" s="2" t="inlineStr">
        <is>
          <t>Jul. 02, 2021 USD ($)</t>
        </is>
      </c>
      <c r="D2" s="2" t="inlineStr">
        <is>
          <t>Jul. 01, 2022 EUR (€) forward_contrac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contract | forward_contract</t>
        </is>
      </c>
      <c r="B4" s="4" t="inlineStr">
        <is>
          <t xml:space="preserve"> </t>
        </is>
      </c>
      <c r="C4" s="4" t="inlineStr">
        <is>
          <t xml:space="preserve"> </t>
        </is>
      </c>
      <c r="D4" s="5" t="n">
        <v>1</v>
      </c>
    </row>
    <row r="5">
      <c r="A5" s="4" t="inlineStr">
        <is>
          <t>Derivative notional amount | €</t>
        </is>
      </c>
      <c r="B5" s="4" t="inlineStr">
        <is>
          <t xml:space="preserve"> </t>
        </is>
      </c>
      <c r="C5" s="4" t="inlineStr">
        <is>
          <t xml:space="preserve"> </t>
        </is>
      </c>
      <c r="D5" s="12" t="n">
        <v>9.300000000000001</v>
      </c>
    </row>
    <row r="6">
      <c r="A6" s="4" t="inlineStr">
        <is>
          <t>Derivative term of contract</t>
        </is>
      </c>
      <c r="B6" s="4" t="inlineStr">
        <is>
          <t>3 months</t>
        </is>
      </c>
      <c r="C6" s="4" t="inlineStr">
        <is>
          <t xml:space="preserve"> </t>
        </is>
      </c>
      <c r="D6" s="4" t="inlineStr">
        <is>
          <t xml:space="preserve"> </t>
        </is>
      </c>
    </row>
    <row r="7">
      <c r="A7" s="4" t="inlineStr">
        <is>
          <t>Gain on derivative instruments, pretax | $</t>
        </is>
      </c>
      <c r="B7" s="10" t="n">
        <v>0.7</v>
      </c>
      <c r="C7" s="10" t="n">
        <v>0.3</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Jul. 01,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9760</v>
      </c>
      <c r="C3" s="6" t="n">
        <v>8867</v>
      </c>
    </row>
    <row r="4">
      <c r="A4" s="4" t="inlineStr">
        <is>
          <t>Work in process</t>
        </is>
      </c>
      <c r="B4" s="5" t="n">
        <v>35233</v>
      </c>
      <c r="C4" s="5" t="n">
        <v>27717</v>
      </c>
    </row>
    <row r="5">
      <c r="A5" s="4" t="inlineStr">
        <is>
          <t>Finished goods</t>
        </is>
      </c>
      <c r="B5" s="5" t="n">
        <v>13371</v>
      </c>
      <c r="C5" s="5" t="n">
        <v>12927</v>
      </c>
    </row>
    <row r="6">
      <c r="A6" s="4" t="inlineStr">
        <is>
          <t>Total</t>
        </is>
      </c>
      <c r="B6" s="5" t="n">
        <v>58364</v>
      </c>
      <c r="C6" s="5" t="n">
        <v>49511</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33020</v>
      </c>
      <c r="C9" s="5" t="n">
        <v>27493</v>
      </c>
    </row>
    <row r="10">
      <c r="A10" s="4" t="inlineStr">
        <is>
          <t>Long-term portion included in other long-term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25344</v>
      </c>
      <c r="C12" s="6" t="n">
        <v>22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Employee Stock-Based Compensation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622</v>
      </c>
      <c r="C4" s="6" t="n">
        <v>28035</v>
      </c>
      <c r="D4" s="6" t="n">
        <v>44381</v>
      </c>
      <c r="E4" s="6" t="n">
        <v>626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549</v>
      </c>
      <c r="C7" s="5" t="n">
        <v>13667</v>
      </c>
      <c r="D7" s="5" t="n">
        <v>18448</v>
      </c>
      <c r="E7" s="5" t="n">
        <v>2606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073</v>
      </c>
      <c r="C10" s="6" t="n">
        <v>14368</v>
      </c>
      <c r="D10" s="6" t="n">
        <v>25933</v>
      </c>
      <c r="E10" s="6" t="n">
        <v>36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672</v>
      </c>
      <c r="C4" s="6" t="n">
        <v>96092</v>
      </c>
      <c r="D4" s="6" t="n">
        <v>139245</v>
      </c>
      <c r="E4" s="6" t="n">
        <v>9769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available-for-sale debt securities, net of tax impact of $639, $257, $2,295 and $756, respectively</t>
        </is>
      </c>
      <c r="B6" s="5" t="n">
        <v>-2252</v>
      </c>
      <c r="C6" s="5" t="n">
        <v>-755</v>
      </c>
      <c r="D6" s="5" t="n">
        <v>-8159</v>
      </c>
      <c r="E6" s="5" t="n">
        <v>-2491</v>
      </c>
    </row>
    <row r="7">
      <c r="A7" s="4" t="inlineStr">
        <is>
          <t>Comprehensive income</t>
        </is>
      </c>
      <c r="B7" s="6" t="n">
        <v>68420</v>
      </c>
      <c r="C7" s="6" t="n">
        <v>95337</v>
      </c>
      <c r="D7" s="6" t="n">
        <v>131086</v>
      </c>
      <c r="E7" s="6" t="n">
        <v>952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ervice Share - Based Compensation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622</v>
      </c>
      <c r="C4" s="6" t="n">
        <v>28035</v>
      </c>
      <c r="D4" s="6" t="n">
        <v>44381</v>
      </c>
      <c r="E4" s="6" t="n">
        <v>6268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493</v>
      </c>
      <c r="C7" s="5" t="n">
        <v>5902</v>
      </c>
      <c r="D7" s="5" t="n">
        <v>7171</v>
      </c>
      <c r="E7" s="5" t="n">
        <v>1059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928</v>
      </c>
      <c r="C10" s="5" t="n">
        <v>15412</v>
      </c>
      <c r="D10" s="5" t="n">
        <v>32001</v>
      </c>
      <c r="E10" s="5" t="n">
        <v>2708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581</v>
      </c>
      <c r="C13" s="5" t="n">
        <v>4698</v>
      </c>
      <c r="D13" s="5" t="n">
        <v>3290</v>
      </c>
      <c r="E13" s="5" t="n">
        <v>22645</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20</v>
      </c>
      <c r="C16" s="6" t="n">
        <v>2023</v>
      </c>
      <c r="D16" s="6" t="n">
        <v>1919</v>
      </c>
      <c r="E16" s="6" t="n">
        <v>23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Based Compensation - Narrative (Details) - USD ($) $ / shares in Units, $ in Millions</t>
        </is>
      </c>
      <c r="C1" s="2" t="inlineStr">
        <is>
          <t>1 Months Ended</t>
        </is>
      </c>
      <c r="D1" s="2" t="inlineStr">
        <is>
          <t>6 Months Ended</t>
        </is>
      </c>
    </row>
    <row r="2">
      <c r="B2" s="2" t="inlineStr">
        <is>
          <t>May 25, 2022</t>
        </is>
      </c>
      <c r="C2" s="2" t="inlineStr">
        <is>
          <t>Mar. 31, 2022</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ase in share reserve under 2017 plan (in shares)</t>
        </is>
      </c>
      <c r="B4" s="5" t="n">
        <v>28500000</v>
      </c>
      <c r="C4" s="4" t="inlineStr">
        <is>
          <t xml:space="preserve"> </t>
        </is>
      </c>
      <c r="D4" s="4" t="inlineStr">
        <is>
          <t xml:space="preserve"> </t>
        </is>
      </c>
    </row>
    <row r="5">
      <c r="A5" s="4" t="inlineStr">
        <is>
          <t>Number of shares available for grant (in shares)</t>
        </is>
      </c>
      <c r="B5" s="4" t="inlineStr">
        <is>
          <t xml:space="preserve"> </t>
        </is>
      </c>
      <c r="C5" s="4" t="inlineStr">
        <is>
          <t xml:space="preserve"> </t>
        </is>
      </c>
      <c r="D5" s="5" t="n">
        <v>31687133</v>
      </c>
    </row>
    <row r="6">
      <c r="A6" s="4" t="inlineStr">
        <is>
          <t>Reduction in share reserve after stock option or stock appreciation award (in shares)</t>
        </is>
      </c>
      <c r="B6" s="4" t="inlineStr">
        <is>
          <t xml:space="preserve"> </t>
        </is>
      </c>
      <c r="C6" s="4" t="inlineStr">
        <is>
          <t xml:space="preserve"> </t>
        </is>
      </c>
      <c r="D6" s="5" t="n">
        <v>1</v>
      </c>
    </row>
    <row r="7">
      <c r="A7" s="4" t="inlineStr">
        <is>
          <t>Reduction in share reserve after all other awards (in shares)</t>
        </is>
      </c>
      <c r="B7" s="4" t="inlineStr">
        <is>
          <t xml:space="preserve"> </t>
        </is>
      </c>
      <c r="C7" s="4" t="inlineStr">
        <is>
          <t xml:space="preserve"> </t>
        </is>
      </c>
      <c r="D7" s="5" t="n">
        <v>2</v>
      </c>
    </row>
    <row r="8">
      <c r="A8" s="4" t="inlineStr">
        <is>
          <t>Options granted in the period (in shares)</t>
        </is>
      </c>
      <c r="B8" s="4" t="inlineStr">
        <is>
          <t xml:space="preserve"> </t>
        </is>
      </c>
      <c r="C8" s="4" t="inlineStr">
        <is>
          <t xml:space="preserve"> </t>
        </is>
      </c>
      <c r="D8" s="5" t="n">
        <v>587762</v>
      </c>
    </row>
    <row r="9">
      <c r="A9" s="4" t="inlineStr">
        <is>
          <t>Options granted in the period (in dollars per share)</t>
        </is>
      </c>
      <c r="B9" s="4" t="inlineStr">
        <is>
          <t xml:space="preserve"> </t>
        </is>
      </c>
      <c r="C9" s="4" t="inlineStr">
        <is>
          <t xml:space="preserve"> </t>
        </is>
      </c>
      <c r="D9" s="8" t="n">
        <v>19.99</v>
      </c>
    </row>
    <row r="10">
      <c r="A10" s="4" t="inlineStr">
        <is>
          <t>Weighted average grant-date fair value (in dollars per share)</t>
        </is>
      </c>
      <c r="B10" s="4" t="inlineStr">
        <is>
          <t xml:space="preserve"> </t>
        </is>
      </c>
      <c r="C10" s="4" t="inlineStr">
        <is>
          <t xml:space="preserve"> </t>
        </is>
      </c>
      <c r="D10" s="8" t="n">
        <v>8.359999999999999</v>
      </c>
    </row>
    <row r="11">
      <c r="A11" s="4" t="inlineStr">
        <is>
          <t>Options outstanding (in shares)</t>
        </is>
      </c>
      <c r="B11" s="4" t="inlineStr">
        <is>
          <t xml:space="preserve"> </t>
        </is>
      </c>
      <c r="C11" s="4" t="inlineStr">
        <is>
          <t xml:space="preserve"> </t>
        </is>
      </c>
      <c r="D11" s="5" t="n">
        <v>12307775</v>
      </c>
    </row>
    <row r="12">
      <c r="A12" s="4" t="inlineStr">
        <is>
          <t>Unrecognized compensation expense</t>
        </is>
      </c>
      <c r="B12" s="4" t="inlineStr">
        <is>
          <t xml:space="preserve"> </t>
        </is>
      </c>
      <c r="C12" s="4" t="inlineStr">
        <is>
          <t xml:space="preserve"> </t>
        </is>
      </c>
      <c r="D12" s="10" t="n">
        <v>23.6</v>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expense</t>
        </is>
      </c>
      <c r="B15" s="4" t="inlineStr">
        <is>
          <t xml:space="preserve"> </t>
        </is>
      </c>
      <c r="C15" s="4" t="inlineStr">
        <is>
          <t xml:space="preserve"> </t>
        </is>
      </c>
      <c r="D15" s="10" t="n">
        <v>207.2</v>
      </c>
    </row>
    <row r="16">
      <c r="A16" s="4" t="inlineStr">
        <is>
          <t>Number of awards granted (in shares)</t>
        </is>
      </c>
      <c r="B16" s="4" t="inlineStr">
        <is>
          <t xml:space="preserve"> </t>
        </is>
      </c>
      <c r="C16" s="4" t="inlineStr">
        <is>
          <t xml:space="preserve"> </t>
        </is>
      </c>
      <c r="D16" s="5" t="n">
        <v>4585618</v>
      </c>
    </row>
    <row r="17">
      <c r="A17" s="4" t="inlineStr">
        <is>
          <t>Weighted average grant date fair value, awarded (in dollars per share)</t>
        </is>
      </c>
      <c r="B17" s="4" t="inlineStr">
        <is>
          <t xml:space="preserve"> </t>
        </is>
      </c>
      <c r="C17" s="4" t="inlineStr">
        <is>
          <t xml:space="preserve"> </t>
        </is>
      </c>
      <c r="D17" s="8" t="n">
        <v>20.64</v>
      </c>
    </row>
    <row r="18">
      <c r="A18" s="4" t="inlineStr">
        <is>
          <t>Number of awards outstanding (in shares)</t>
        </is>
      </c>
      <c r="B18" s="4" t="inlineStr">
        <is>
          <t xml:space="preserve"> </t>
        </is>
      </c>
      <c r="C18" s="4" t="inlineStr">
        <is>
          <t xml:space="preserve"> </t>
        </is>
      </c>
      <c r="D18" s="5" t="n">
        <v>11496162</v>
      </c>
    </row>
    <row r="19">
      <c r="A19" s="4" t="inlineStr">
        <is>
          <t>TSR-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granted (in shares)</t>
        </is>
      </c>
      <c r="B21" s="4" t="inlineStr">
        <is>
          <t xml:space="preserve"> </t>
        </is>
      </c>
      <c r="C21" s="5" t="n">
        <v>1003482</v>
      </c>
      <c r="D21" s="4" t="inlineStr">
        <is>
          <t xml:space="preserve"> </t>
        </is>
      </c>
    </row>
    <row r="22">
      <c r="A22" s="4" t="inlineStr">
        <is>
          <t>Maximum potential to vest</t>
        </is>
      </c>
      <c r="B22" s="4" t="inlineStr">
        <is>
          <t xml:space="preserve"> </t>
        </is>
      </c>
      <c r="C22" s="9" t="n">
        <v>1.75</v>
      </c>
      <c r="D22" s="4" t="inlineStr">
        <is>
          <t xml:space="preserve"> </t>
        </is>
      </c>
    </row>
    <row r="23">
      <c r="A23" s="4" t="inlineStr">
        <is>
          <t>Weighted average grant date fair value, awarded (in dollars per share)</t>
        </is>
      </c>
      <c r="B23" s="4" t="inlineStr">
        <is>
          <t xml:space="preserve"> </t>
        </is>
      </c>
      <c r="C23" s="4" t="inlineStr">
        <is>
          <t xml:space="preserve"> </t>
        </is>
      </c>
      <c r="D23" s="8" t="n">
        <v>33.17</v>
      </c>
    </row>
    <row r="24">
      <c r="A24" s="4" t="inlineStr">
        <is>
          <t>TSR-Based Restricted Stock Units | Share-based Payment Arrangement, Tranche O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award percentage</t>
        </is>
      </c>
      <c r="B26" s="4" t="inlineStr">
        <is>
          <t xml:space="preserve"> </t>
        </is>
      </c>
      <c r="C26" s="9" t="n">
        <v>0.5</v>
      </c>
      <c r="D26" s="4" t="inlineStr">
        <is>
          <t xml:space="preserve"> </t>
        </is>
      </c>
    </row>
    <row r="27">
      <c r="A27" s="4" t="inlineStr">
        <is>
          <t>Award vesting period</t>
        </is>
      </c>
      <c r="B27" s="4" t="inlineStr">
        <is>
          <t xml:space="preserve"> </t>
        </is>
      </c>
      <c r="C27" s="4" t="inlineStr">
        <is>
          <t>1 year</t>
        </is>
      </c>
      <c r="D27" s="4" t="inlineStr">
        <is>
          <t xml:space="preserve"> </t>
        </is>
      </c>
    </row>
    <row r="28">
      <c r="A28" s="4" t="inlineStr">
        <is>
          <t>Performance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t>
        </is>
      </c>
      <c r="B30" s="4" t="inlineStr">
        <is>
          <t xml:space="preserve"> </t>
        </is>
      </c>
      <c r="C30" s="4" t="inlineStr">
        <is>
          <t xml:space="preserve"> </t>
        </is>
      </c>
      <c r="D30" s="10" t="n">
        <v>113.5</v>
      </c>
    </row>
    <row r="31">
      <c r="A31" s="4" t="inlineStr">
        <is>
          <t>Number of awards outstanding (in shares)</t>
        </is>
      </c>
      <c r="B31" s="4" t="inlineStr">
        <is>
          <t xml:space="preserve"> </t>
        </is>
      </c>
      <c r="C31" s="4" t="inlineStr">
        <is>
          <t xml:space="preserve"> </t>
        </is>
      </c>
      <c r="D31" s="5" t="n">
        <v>56621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stimate Grant-Date Fair Value (Details) - TSR-Based Restricted Stock Units</t>
        </is>
      </c>
      <c r="B1" s="2" t="inlineStr">
        <is>
          <t>6 Months Ended</t>
        </is>
      </c>
    </row>
    <row r="2">
      <c r="B2" s="2" t="inlineStr">
        <is>
          <t>Jul. 01, 2022 $ / shares</t>
        </is>
      </c>
    </row>
    <row r="3">
      <c r="A3" s="3" t="inlineStr">
        <is>
          <t>Share-based Compensation Arrangement by Share-based Payment Award [Line Items]</t>
        </is>
      </c>
      <c r="B3" s="4" t="inlineStr">
        <is>
          <t xml:space="preserve"> </t>
        </is>
      </c>
    </row>
    <row r="4">
      <c r="A4" s="4" t="inlineStr">
        <is>
          <t>Fair value of the Company's common stock on grant date (in dollars per share)</t>
        </is>
      </c>
      <c r="B4" s="8" t="n">
        <v>20.7</v>
      </c>
    </row>
    <row r="5">
      <c r="A5" s="4" t="inlineStr">
        <is>
          <t>Expected volatility</t>
        </is>
      </c>
      <c r="B5" s="13" t="n">
        <v>0.4685</v>
      </c>
    </row>
    <row r="6">
      <c r="A6" s="4" t="inlineStr">
        <is>
          <t>Risk-free interest rate</t>
        </is>
      </c>
      <c r="B6" s="13" t="n">
        <v>0.0159</v>
      </c>
    </row>
    <row r="7">
      <c r="A7" s="4" t="inlineStr">
        <is>
          <t>Dividend yield</t>
        </is>
      </c>
      <c r="B7"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02</v>
      </c>
      <c r="C4" s="13" t="n">
        <v>0.231</v>
      </c>
      <c r="D4" s="13" t="n">
        <v>0.199</v>
      </c>
      <c r="E4" s="13" t="n">
        <v>0.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0672</v>
      </c>
      <c r="C4" s="6" t="n">
        <v>96092</v>
      </c>
      <c r="D4" s="6" t="n">
        <v>139245</v>
      </c>
      <c r="E4" s="6" t="n">
        <v>97693</v>
      </c>
    </row>
    <row r="5">
      <c r="A5" s="4" t="inlineStr">
        <is>
          <t>Net income, Basic</t>
        </is>
      </c>
      <c r="B5" s="5" t="n">
        <v>70672</v>
      </c>
      <c r="C5" s="5" t="n">
        <v>96092</v>
      </c>
      <c r="D5" s="5" t="n">
        <v>139245</v>
      </c>
      <c r="E5" s="5" t="n">
        <v>97693</v>
      </c>
    </row>
    <row r="6">
      <c r="A6" s="4" t="inlineStr">
        <is>
          <t>Net income, Diluted</t>
        </is>
      </c>
      <c r="B6" s="6" t="n">
        <v>70672</v>
      </c>
      <c r="C6" s="6" t="n">
        <v>96092</v>
      </c>
      <c r="D6" s="6" t="n">
        <v>139245</v>
      </c>
      <c r="E6" s="6" t="n">
        <v>9769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321117</v>
      </c>
      <c r="C8" s="5" t="n">
        <v>314117</v>
      </c>
      <c r="D8" s="5" t="n">
        <v>320349</v>
      </c>
      <c r="E8" s="5" t="n">
        <v>313295</v>
      </c>
    </row>
    <row r="9">
      <c r="A9" s="4" t="inlineStr">
        <is>
          <t>Dilutive securities (in shares)</t>
        </is>
      </c>
      <c r="B9" s="5" t="n">
        <v>3787</v>
      </c>
      <c r="C9" s="5" t="n">
        <v>8824</v>
      </c>
      <c r="D9" s="5" t="n">
        <v>3747</v>
      </c>
      <c r="E9" s="5" t="n">
        <v>8819</v>
      </c>
    </row>
    <row r="10">
      <c r="A10" s="4" t="inlineStr">
        <is>
          <t>Weighted-average common shares outstanding - diluted (in shares)</t>
        </is>
      </c>
      <c r="B10" s="5" t="n">
        <v>324904</v>
      </c>
      <c r="C10" s="5" t="n">
        <v>322941</v>
      </c>
      <c r="D10" s="5" t="n">
        <v>324096</v>
      </c>
      <c r="E10" s="5" t="n">
        <v>322114</v>
      </c>
    </row>
    <row r="11">
      <c r="A11" s="4" t="inlineStr">
        <is>
          <t>Net income per share - basic (in dollars per share)</t>
        </is>
      </c>
      <c r="B11" s="8" t="n">
        <v>0.22</v>
      </c>
      <c r="C11" s="8" t="n">
        <v>0.31</v>
      </c>
      <c r="D11" s="8" t="n">
        <v>0.43</v>
      </c>
      <c r="E11" s="8" t="n">
        <v>0.31</v>
      </c>
    </row>
    <row r="12">
      <c r="A12" s="4" t="inlineStr">
        <is>
          <t>Net income per share - diluted (in dollars per share)</t>
        </is>
      </c>
      <c r="B12" s="8" t="n">
        <v>0.22</v>
      </c>
      <c r="C12" s="8" t="n">
        <v>0.3</v>
      </c>
      <c r="D12" s="8" t="n">
        <v>0.43</v>
      </c>
      <c r="E12" s="8"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 Shares of Common Stock Not Included in the Computation of Diluted Net Income Per Share (Details) - shares shares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and contingently issuable shares excluded (in shares)</t>
        </is>
      </c>
      <c r="B5" s="5" t="n">
        <v>14350</v>
      </c>
      <c r="C5" s="5" t="n">
        <v>12285</v>
      </c>
      <c r="D5" s="5" t="n">
        <v>15436</v>
      </c>
      <c r="E5" s="5" t="n">
        <v>111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22" customWidth="1" min="3" max="3"/>
    <col width="34" customWidth="1" min="4" max="4"/>
    <col width="22" customWidth="1" min="5" max="5"/>
    <col width="17" customWidth="1" min="6" max="6"/>
    <col width="22" customWidth="1" min="7" max="7"/>
  </cols>
  <sheetData>
    <row r="1">
      <c r="A1" s="1" t="inlineStr">
        <is>
          <t>Commitments and Contingencies (Details) $ in Millions</t>
        </is>
      </c>
      <c r="D1" s="2" t="inlineStr">
        <is>
          <t>1 Months Ended</t>
        </is>
      </c>
    </row>
    <row r="2">
      <c r="B2" s="2" t="inlineStr">
        <is>
          <t>Jul. 29, 2022</t>
        </is>
      </c>
      <c r="C2" s="2" t="inlineStr">
        <is>
          <t>Apr. 15, 2022 USD ($)</t>
        </is>
      </c>
      <c r="D2" s="2" t="inlineStr">
        <is>
          <t>Apr. 30, 2022 USD ($) ft² segment</t>
        </is>
      </c>
      <c r="E2" s="2" t="inlineStr">
        <is>
          <t>Jun. 01, 2022 USD ($)</t>
        </is>
      </c>
      <c r="F2" s="2" t="inlineStr">
        <is>
          <t>May 31, 2022 ft²</t>
        </is>
      </c>
      <c r="G2" s="2" t="inlineStr">
        <is>
          <t>Apr. 30, 2021 lawsui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t>
        </is>
      </c>
      <c r="B4" s="4" t="inlineStr">
        <is>
          <t xml:space="preserve"> </t>
        </is>
      </c>
      <c r="C4" s="4" t="inlineStr">
        <is>
          <t xml:space="preserve"> </t>
        </is>
      </c>
      <c r="D4" s="4" t="inlineStr">
        <is>
          <t xml:space="preserve"> </t>
        </is>
      </c>
      <c r="E4" s="10" t="n">
        <v>4.3</v>
      </c>
      <c r="F4" s="4" t="inlineStr">
        <is>
          <t xml:space="preserve"> </t>
        </is>
      </c>
      <c r="G4" s="4" t="inlineStr">
        <is>
          <t xml:space="preserve"> </t>
        </is>
      </c>
    </row>
    <row r="5">
      <c r="A5" s="4" t="inlineStr">
        <is>
          <t>Estimate incremental borrowing rate (in percent)</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Number of lawsuits | lawsuit</t>
        </is>
      </c>
      <c r="B6" s="4" t="inlineStr">
        <is>
          <t xml:space="preserve"> </t>
        </is>
      </c>
      <c r="C6" s="4" t="inlineStr">
        <is>
          <t xml:space="preserve"> </t>
        </is>
      </c>
      <c r="D6" s="4" t="inlineStr">
        <is>
          <t xml:space="preserve"> </t>
        </is>
      </c>
      <c r="E6" s="4" t="inlineStr">
        <is>
          <t xml:space="preserve"> </t>
        </is>
      </c>
      <c r="F6" s="4" t="inlineStr">
        <is>
          <t xml:space="preserve"> </t>
        </is>
      </c>
      <c r="G6" s="5" t="n">
        <v>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ce period for file a patent infringement claim</t>
        </is>
      </c>
      <c r="B9" s="4" t="inlineStr">
        <is>
          <t>45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ilt-To-Suit Lease And Headquarter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ease property (in square feet) | ft²</t>
        </is>
      </c>
      <c r="B12" s="4" t="inlineStr">
        <is>
          <t xml:space="preserve"> </t>
        </is>
      </c>
      <c r="C12" s="4" t="inlineStr">
        <is>
          <t xml:space="preserve"> </t>
        </is>
      </c>
      <c r="D12" s="5" t="n">
        <v>220517</v>
      </c>
      <c r="E12" s="4" t="inlineStr">
        <is>
          <t xml:space="preserve"> </t>
        </is>
      </c>
      <c r="F12" s="4" t="inlineStr">
        <is>
          <t xml:space="preserve"> </t>
        </is>
      </c>
      <c r="G12" s="4" t="inlineStr">
        <is>
          <t xml:space="preserve"> </t>
        </is>
      </c>
    </row>
    <row r="13">
      <c r="A13" s="4" t="inlineStr">
        <is>
          <t>Operating lease term</t>
        </is>
      </c>
      <c r="B13" s="4" t="inlineStr">
        <is>
          <t xml:space="preserve"> </t>
        </is>
      </c>
      <c r="C13" s="4" t="inlineStr">
        <is>
          <t xml:space="preserve"> </t>
        </is>
      </c>
      <c r="D13" s="4" t="inlineStr">
        <is>
          <t>242 months</t>
        </is>
      </c>
      <c r="E13" s="4" t="inlineStr">
        <is>
          <t xml:space="preserve"> </t>
        </is>
      </c>
      <c r="F13" s="4" t="inlineStr">
        <is>
          <t xml:space="preserve"> </t>
        </is>
      </c>
      <c r="G13" s="4" t="inlineStr">
        <is>
          <t xml:space="preserve"> </t>
        </is>
      </c>
    </row>
    <row r="14">
      <c r="A14" s="4" t="inlineStr">
        <is>
          <t>Number of options to extend the lease | segment</t>
        </is>
      </c>
      <c r="B14" s="4" t="inlineStr">
        <is>
          <t xml:space="preserve"> </t>
        </is>
      </c>
      <c r="C14" s="4" t="inlineStr">
        <is>
          <t xml:space="preserve"> </t>
        </is>
      </c>
      <c r="D14" s="5" t="n">
        <v>2</v>
      </c>
      <c r="E14" s="4" t="inlineStr">
        <is>
          <t xml:space="preserve"> </t>
        </is>
      </c>
      <c r="F14" s="4" t="inlineStr">
        <is>
          <t xml:space="preserve"> </t>
        </is>
      </c>
      <c r="G14" s="4" t="inlineStr">
        <is>
          <t xml:space="preserve"> </t>
        </is>
      </c>
    </row>
    <row r="15">
      <c r="A15" s="4" t="inlineStr">
        <is>
          <t>Lease option to extend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Option to terminate lease (after period)</t>
        </is>
      </c>
      <c r="B16" s="4" t="inlineStr">
        <is>
          <t xml:space="preserve"> </t>
        </is>
      </c>
      <c r="C16" s="4" t="inlineStr">
        <is>
          <t xml:space="preserve"> </t>
        </is>
      </c>
      <c r="D16" s="4" t="inlineStr">
        <is>
          <t>180 months</t>
        </is>
      </c>
      <c r="E16" s="4" t="inlineStr">
        <is>
          <t xml:space="preserve"> </t>
        </is>
      </c>
      <c r="F16" s="4" t="inlineStr">
        <is>
          <t xml:space="preserve"> </t>
        </is>
      </c>
      <c r="G16" s="4" t="inlineStr">
        <is>
          <t xml:space="preserve"> </t>
        </is>
      </c>
    </row>
    <row r="17">
      <c r="A17" s="4" t="inlineStr">
        <is>
          <t>Estimated monthly base rent under Build-to-Suite leases</t>
        </is>
      </c>
      <c r="B17" s="4" t="inlineStr">
        <is>
          <t xml:space="preserve"> </t>
        </is>
      </c>
      <c r="C17" s="4" t="inlineStr">
        <is>
          <t xml:space="preserve"> </t>
        </is>
      </c>
      <c r="D17" s="10" t="n">
        <v>0.7</v>
      </c>
      <c r="E17" s="4" t="inlineStr">
        <is>
          <t xml:space="preserve"> </t>
        </is>
      </c>
      <c r="F17" s="4" t="inlineStr">
        <is>
          <t xml:space="preserve"> </t>
        </is>
      </c>
      <c r="G17" s="4" t="inlineStr">
        <is>
          <t xml:space="preserve"> </t>
        </is>
      </c>
    </row>
    <row r="18">
      <c r="A18" s="4" t="inlineStr">
        <is>
          <t>Monthly base rent, lease not yet commenced, annual percentage increase</t>
        </is>
      </c>
      <c r="B18" s="4" t="inlineStr">
        <is>
          <t xml:space="preserve"> </t>
        </is>
      </c>
      <c r="C18" s="4" t="inlineStr">
        <is>
          <t xml:space="preserve"> </t>
        </is>
      </c>
      <c r="D18" s="9" t="n">
        <v>0.03</v>
      </c>
      <c r="E18" s="4" t="inlineStr">
        <is>
          <t xml:space="preserve"> </t>
        </is>
      </c>
      <c r="F18" s="4" t="inlineStr">
        <is>
          <t xml:space="preserve"> </t>
        </is>
      </c>
      <c r="G18" s="4" t="inlineStr">
        <is>
          <t xml:space="preserve"> </t>
        </is>
      </c>
    </row>
    <row r="19">
      <c r="A19" s="4" t="inlineStr">
        <is>
          <t>Operating lease right of use asset</t>
        </is>
      </c>
      <c r="B19" s="4" t="inlineStr">
        <is>
          <t xml:space="preserve"> </t>
        </is>
      </c>
      <c r="C19" s="10" t="n">
        <v>160.9</v>
      </c>
      <c r="D19" s="4" t="inlineStr">
        <is>
          <t xml:space="preserve"> </t>
        </is>
      </c>
      <c r="E19" s="4" t="inlineStr">
        <is>
          <t xml:space="preserve"> </t>
        </is>
      </c>
      <c r="F19" s="4" t="inlineStr">
        <is>
          <t xml:space="preserve"> </t>
        </is>
      </c>
      <c r="G19" s="4" t="inlineStr">
        <is>
          <t xml:space="preserve"> </t>
        </is>
      </c>
    </row>
    <row r="20">
      <c r="A20" s="4" t="inlineStr">
        <is>
          <t>Inclusive of operating lease liability</t>
        </is>
      </c>
      <c r="B20" s="4" t="inlineStr">
        <is>
          <t xml:space="preserve"> </t>
        </is>
      </c>
      <c r="C20" s="11" t="n">
        <v>44.9</v>
      </c>
      <c r="D20" s="4" t="inlineStr">
        <is>
          <t xml:space="preserve"> </t>
        </is>
      </c>
      <c r="E20" s="4" t="inlineStr">
        <is>
          <t xml:space="preserve"> </t>
        </is>
      </c>
      <c r="F20" s="4" t="inlineStr">
        <is>
          <t xml:space="preserve"> </t>
        </is>
      </c>
      <c r="G20" s="4" t="inlineStr">
        <is>
          <t xml:space="preserve"> </t>
        </is>
      </c>
    </row>
    <row r="21">
      <c r="A21" s="4" t="inlineStr">
        <is>
          <t>Tenant improvement allowance</t>
        </is>
      </c>
      <c r="B21" s="4" t="inlineStr">
        <is>
          <t xml:space="preserve"> </t>
        </is>
      </c>
      <c r="C21" s="6" t="n">
        <v>116</v>
      </c>
      <c r="D21" s="4" t="inlineStr">
        <is>
          <t xml:space="preserve"> </t>
        </is>
      </c>
      <c r="E21" s="4" t="inlineStr">
        <is>
          <t xml:space="preserve"> </t>
        </is>
      </c>
      <c r="F21" s="4" t="inlineStr">
        <is>
          <t xml:space="preserve"> </t>
        </is>
      </c>
      <c r="G21" s="4" t="inlineStr">
        <is>
          <t xml:space="preserve"> </t>
        </is>
      </c>
    </row>
    <row r="22">
      <c r="A22" s="4" t="inlineStr">
        <is>
          <t>Operating lease liability discounted period</t>
        </is>
      </c>
      <c r="B22" s="4" t="inlineStr">
        <is>
          <t xml:space="preserve"> </t>
        </is>
      </c>
      <c r="C22" s="4" t="inlineStr">
        <is>
          <t>180 months</t>
        </is>
      </c>
      <c r="D22" s="4" t="inlineStr">
        <is>
          <t xml:space="preserve"> </t>
        </is>
      </c>
      <c r="E22" s="4" t="inlineStr">
        <is>
          <t xml:space="preserve"> </t>
        </is>
      </c>
      <c r="F22" s="4" t="inlineStr">
        <is>
          <t xml:space="preserve"> </t>
        </is>
      </c>
      <c r="G22" s="4" t="inlineStr">
        <is>
          <t xml:space="preserve"> </t>
        </is>
      </c>
    </row>
    <row r="23">
      <c r="A23" s="4" t="inlineStr">
        <is>
          <t>Estimate incremental borrowing rate (in percent)</t>
        </is>
      </c>
      <c r="B23" s="4" t="inlineStr">
        <is>
          <t xml:space="preserve"> </t>
        </is>
      </c>
      <c r="C23" s="13" t="n">
        <v>0.049</v>
      </c>
      <c r="D23" s="4" t="inlineStr">
        <is>
          <t xml:space="preserve"> </t>
        </is>
      </c>
      <c r="E23" s="4" t="inlineStr">
        <is>
          <t xml:space="preserve"> </t>
        </is>
      </c>
      <c r="F23" s="4" t="inlineStr">
        <is>
          <t xml:space="preserve"> </t>
        </is>
      </c>
      <c r="G23" s="4" t="inlineStr">
        <is>
          <t xml:space="preserve"> </t>
        </is>
      </c>
    </row>
    <row r="24">
      <c r="A24" s="4" t="inlineStr">
        <is>
          <t>1751 Expansion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lease property (in square feet) | ft²</t>
        </is>
      </c>
      <c r="B26" s="4" t="inlineStr">
        <is>
          <t xml:space="preserve"> </t>
        </is>
      </c>
      <c r="C26" s="4" t="inlineStr">
        <is>
          <t xml:space="preserve"> </t>
        </is>
      </c>
      <c r="D26" s="4" t="inlineStr">
        <is>
          <t xml:space="preserve"> </t>
        </is>
      </c>
      <c r="E26" s="4" t="inlineStr">
        <is>
          <t xml:space="preserve"> </t>
        </is>
      </c>
      <c r="F26" s="5" t="n">
        <v>34745</v>
      </c>
      <c r="G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s (losses) on available-for-sale debt securities, net of tax impact</t>
        </is>
      </c>
      <c r="B4" s="6" t="n">
        <v>639</v>
      </c>
      <c r="C4" s="6" t="n">
        <v>257</v>
      </c>
      <c r="D4" s="6" t="n">
        <v>2295</v>
      </c>
      <c r="E4" s="6" t="n">
        <v>7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an. 01, 2021</t>
        </is>
      </c>
      <c r="B2" s="4" t="inlineStr">
        <is>
          <t xml:space="preserve"> </t>
        </is>
      </c>
      <c r="C2" s="5" t="n">
        <v>311627</v>
      </c>
      <c r="D2" s="4" t="inlineStr">
        <is>
          <t xml:space="preserve"> </t>
        </is>
      </c>
      <c r="E2" s="4" t="inlineStr">
        <is>
          <t xml:space="preserve"> </t>
        </is>
      </c>
      <c r="F2" s="4" t="inlineStr">
        <is>
          <t xml:space="preserve"> </t>
        </is>
      </c>
    </row>
    <row r="3">
      <c r="A3" s="4" t="inlineStr">
        <is>
          <t>Beginning balance at Jan. 01, 2021</t>
        </is>
      </c>
      <c r="B3" s="6" t="n">
        <v>1879113</v>
      </c>
      <c r="C3" s="6" t="n">
        <v>312</v>
      </c>
      <c r="D3" s="6" t="n">
        <v>2321895</v>
      </c>
      <c r="E3" s="6" t="n">
        <v>4476</v>
      </c>
      <c r="F3" s="6" t="n">
        <v>-4475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7693</v>
      </c>
      <c r="C5" s="4" t="inlineStr">
        <is>
          <t xml:space="preserve"> </t>
        </is>
      </c>
      <c r="D5" s="4" t="inlineStr">
        <is>
          <t xml:space="preserve"> </t>
        </is>
      </c>
      <c r="E5" s="4" t="inlineStr">
        <is>
          <t xml:space="preserve"> </t>
        </is>
      </c>
      <c r="F5" s="5" t="n">
        <v>97693</v>
      </c>
    </row>
    <row r="6">
      <c r="A6" s="4" t="inlineStr">
        <is>
          <t>Other comprehensive loss</t>
        </is>
      </c>
      <c r="B6" s="5" t="n">
        <v>-2491</v>
      </c>
      <c r="C6" s="4" t="inlineStr">
        <is>
          <t xml:space="preserve"> </t>
        </is>
      </c>
      <c r="D6" s="4" t="inlineStr">
        <is>
          <t xml:space="preserve"> </t>
        </is>
      </c>
      <c r="E6" s="5" t="n">
        <v>-2491</v>
      </c>
      <c r="F6" s="4" t="inlineStr">
        <is>
          <t xml:space="preserve"> </t>
        </is>
      </c>
    </row>
    <row r="7">
      <c r="A7" s="4" t="inlineStr">
        <is>
          <t>Issuance of common stock under equity incentive plans and stock purchase plan (in shares)</t>
        </is>
      </c>
      <c r="B7" s="4" t="inlineStr">
        <is>
          <t xml:space="preserve"> </t>
        </is>
      </c>
      <c r="C7" s="5" t="n">
        <v>3195</v>
      </c>
      <c r="D7" s="4" t="inlineStr">
        <is>
          <t xml:space="preserve"> </t>
        </is>
      </c>
      <c r="E7" s="4" t="inlineStr">
        <is>
          <t xml:space="preserve"> </t>
        </is>
      </c>
      <c r="F7" s="4" t="inlineStr">
        <is>
          <t xml:space="preserve"> </t>
        </is>
      </c>
    </row>
    <row r="8">
      <c r="A8" s="4" t="inlineStr">
        <is>
          <t>Issuance of common stock under equity incentive plans and stock purchase plan</t>
        </is>
      </c>
      <c r="B8" s="5" t="n">
        <v>15487</v>
      </c>
      <c r="C8" s="6" t="n">
        <v>3</v>
      </c>
      <c r="D8" s="5" t="n">
        <v>15484</v>
      </c>
      <c r="E8" s="4" t="inlineStr">
        <is>
          <t xml:space="preserve"> </t>
        </is>
      </c>
      <c r="F8" s="4" t="inlineStr">
        <is>
          <t xml:space="preserve"> </t>
        </is>
      </c>
    </row>
    <row r="9">
      <c r="A9" s="4" t="inlineStr">
        <is>
          <t>Stock transactions associated with taxes withheld on equity awards</t>
        </is>
      </c>
      <c r="B9" s="5" t="n">
        <v>-9413</v>
      </c>
      <c r="C9" s="4" t="inlineStr">
        <is>
          <t xml:space="preserve"> </t>
        </is>
      </c>
      <c r="D9" s="5" t="n">
        <v>-9413</v>
      </c>
      <c r="E9" s="4" t="inlineStr">
        <is>
          <t xml:space="preserve"> </t>
        </is>
      </c>
      <c r="F9" s="4" t="inlineStr">
        <is>
          <t xml:space="preserve"> </t>
        </is>
      </c>
    </row>
    <row r="10">
      <c r="A10" s="4" t="inlineStr">
        <is>
          <t>Stock-based compensation</t>
        </is>
      </c>
      <c r="B10" s="5" t="n">
        <v>62688</v>
      </c>
      <c r="C10" s="4" t="inlineStr">
        <is>
          <t xml:space="preserve"> </t>
        </is>
      </c>
      <c r="D10" s="5" t="n">
        <v>62688</v>
      </c>
      <c r="E10" s="4" t="inlineStr">
        <is>
          <t xml:space="preserve"> </t>
        </is>
      </c>
      <c r="F10" s="4" t="inlineStr">
        <is>
          <t xml:space="preserve"> </t>
        </is>
      </c>
    </row>
    <row r="11">
      <c r="A11" s="4" t="inlineStr">
        <is>
          <t>Ending balance (in shares) at Jul. 02, 2021</t>
        </is>
      </c>
      <c r="B11" s="4" t="inlineStr">
        <is>
          <t xml:space="preserve"> </t>
        </is>
      </c>
      <c r="C11" s="5" t="n">
        <v>314822</v>
      </c>
      <c r="D11" s="4" t="inlineStr">
        <is>
          <t xml:space="preserve"> </t>
        </is>
      </c>
      <c r="E11" s="4" t="inlineStr">
        <is>
          <t xml:space="preserve"> </t>
        </is>
      </c>
      <c r="F11" s="4" t="inlineStr">
        <is>
          <t xml:space="preserve"> </t>
        </is>
      </c>
    </row>
    <row r="12">
      <c r="A12" s="4" t="inlineStr">
        <is>
          <t>Ending balance at Jul. 02, 2021</t>
        </is>
      </c>
      <c r="B12" s="5" t="n">
        <v>2043077</v>
      </c>
      <c r="C12" s="6" t="n">
        <v>315</v>
      </c>
      <c r="D12" s="5" t="n">
        <v>2390654</v>
      </c>
      <c r="E12" s="5" t="n">
        <v>1985</v>
      </c>
      <c r="F12" s="5" t="n">
        <v>-349877</v>
      </c>
    </row>
    <row r="13">
      <c r="A13" s="4" t="inlineStr">
        <is>
          <t>Beginning balance (in shares) at Apr. 02, 2021</t>
        </is>
      </c>
      <c r="B13" s="4" t="inlineStr">
        <is>
          <t xml:space="preserve"> </t>
        </is>
      </c>
      <c r="C13" s="5" t="n">
        <v>313262</v>
      </c>
      <c r="D13" s="4" t="inlineStr">
        <is>
          <t xml:space="preserve"> </t>
        </is>
      </c>
      <c r="E13" s="4" t="inlineStr">
        <is>
          <t xml:space="preserve"> </t>
        </is>
      </c>
      <c r="F13" s="4" t="inlineStr">
        <is>
          <t xml:space="preserve"> </t>
        </is>
      </c>
    </row>
    <row r="14">
      <c r="A14" s="4" t="inlineStr">
        <is>
          <t>Beginning balance at Apr. 02, 2021</t>
        </is>
      </c>
      <c r="B14" s="5" t="n">
        <v>1911187</v>
      </c>
      <c r="C14" s="6" t="n">
        <v>313</v>
      </c>
      <c r="D14" s="5" t="n">
        <v>2354103</v>
      </c>
      <c r="E14" s="5" t="n">
        <v>2740</v>
      </c>
      <c r="F14" s="5" t="n">
        <v>-4459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96092</v>
      </c>
      <c r="C16" s="4" t="inlineStr">
        <is>
          <t xml:space="preserve"> </t>
        </is>
      </c>
      <c r="D16" s="4" t="inlineStr">
        <is>
          <t xml:space="preserve"> </t>
        </is>
      </c>
      <c r="E16" s="4" t="inlineStr">
        <is>
          <t xml:space="preserve"> </t>
        </is>
      </c>
      <c r="F16" s="5" t="n">
        <v>96092</v>
      </c>
    </row>
    <row r="17">
      <c r="A17" s="4" t="inlineStr">
        <is>
          <t>Other comprehensive loss</t>
        </is>
      </c>
      <c r="B17" s="5" t="n">
        <v>-755</v>
      </c>
      <c r="C17" s="4" t="inlineStr">
        <is>
          <t xml:space="preserve"> </t>
        </is>
      </c>
      <c r="D17" s="4" t="inlineStr">
        <is>
          <t xml:space="preserve"> </t>
        </is>
      </c>
      <c r="E17" s="5" t="n">
        <v>-755</v>
      </c>
      <c r="F17" s="4" t="inlineStr">
        <is>
          <t xml:space="preserve"> </t>
        </is>
      </c>
    </row>
    <row r="18">
      <c r="A18" s="4" t="inlineStr">
        <is>
          <t>Issuance of common stock under equity incentive plans and stock purchase plan (in shares)</t>
        </is>
      </c>
      <c r="B18" s="4" t="inlineStr">
        <is>
          <t xml:space="preserve"> </t>
        </is>
      </c>
      <c r="C18" s="5" t="n">
        <v>1560</v>
      </c>
      <c r="D18" s="4" t="inlineStr">
        <is>
          <t xml:space="preserve"> </t>
        </is>
      </c>
      <c r="E18" s="4" t="inlineStr">
        <is>
          <t xml:space="preserve"> </t>
        </is>
      </c>
      <c r="F18" s="4" t="inlineStr">
        <is>
          <t xml:space="preserve"> </t>
        </is>
      </c>
    </row>
    <row r="19">
      <c r="A19" s="4" t="inlineStr">
        <is>
          <t>Issuance of common stock under equity incentive plans and stock purchase plan</t>
        </is>
      </c>
      <c r="B19" s="5" t="n">
        <v>11285</v>
      </c>
      <c r="C19" s="6" t="n">
        <v>2</v>
      </c>
      <c r="D19" s="5" t="n">
        <v>11283</v>
      </c>
      <c r="E19" s="4" t="inlineStr">
        <is>
          <t xml:space="preserve"> </t>
        </is>
      </c>
      <c r="F19" s="4" t="inlineStr">
        <is>
          <t xml:space="preserve"> </t>
        </is>
      </c>
    </row>
    <row r="20">
      <c r="A20" s="4" t="inlineStr">
        <is>
          <t>Stock transactions associated with taxes withheld on equity awards</t>
        </is>
      </c>
      <c r="B20" s="5" t="n">
        <v>-2767</v>
      </c>
      <c r="C20" s="4" t="inlineStr">
        <is>
          <t xml:space="preserve"> </t>
        </is>
      </c>
      <c r="D20" s="5" t="n">
        <v>-2767</v>
      </c>
      <c r="E20" s="4" t="inlineStr">
        <is>
          <t xml:space="preserve"> </t>
        </is>
      </c>
      <c r="F20" s="4" t="inlineStr">
        <is>
          <t xml:space="preserve"> </t>
        </is>
      </c>
    </row>
    <row r="21">
      <c r="A21" s="4" t="inlineStr">
        <is>
          <t>Stock-based compensation</t>
        </is>
      </c>
      <c r="B21" s="5" t="n">
        <v>28035</v>
      </c>
      <c r="C21" s="4" t="inlineStr">
        <is>
          <t xml:space="preserve"> </t>
        </is>
      </c>
      <c r="D21" s="5" t="n">
        <v>28035</v>
      </c>
      <c r="E21" s="4" t="inlineStr">
        <is>
          <t xml:space="preserve"> </t>
        </is>
      </c>
      <c r="F21" s="4" t="inlineStr">
        <is>
          <t xml:space="preserve"> </t>
        </is>
      </c>
    </row>
    <row r="22">
      <c r="A22" s="4" t="inlineStr">
        <is>
          <t>Ending balance (in shares) at Jul. 02, 2021</t>
        </is>
      </c>
      <c r="B22" s="4" t="inlineStr">
        <is>
          <t xml:space="preserve"> </t>
        </is>
      </c>
      <c r="C22" s="5" t="n">
        <v>314822</v>
      </c>
      <c r="D22" s="4" t="inlineStr">
        <is>
          <t xml:space="preserve"> </t>
        </is>
      </c>
      <c r="E22" s="4" t="inlineStr">
        <is>
          <t xml:space="preserve"> </t>
        </is>
      </c>
      <c r="F22" s="4" t="inlineStr">
        <is>
          <t xml:space="preserve"> </t>
        </is>
      </c>
    </row>
    <row r="23">
      <c r="A23" s="4" t="inlineStr">
        <is>
          <t>Ending balance at Jul. 02, 2021</t>
        </is>
      </c>
      <c r="B23" s="6" t="n">
        <v>2043077</v>
      </c>
      <c r="C23" s="6" t="n">
        <v>315</v>
      </c>
      <c r="D23" s="5" t="n">
        <v>2390654</v>
      </c>
      <c r="E23" s="5" t="n">
        <v>1985</v>
      </c>
      <c r="F23" s="5" t="n">
        <v>-349877</v>
      </c>
    </row>
    <row r="24">
      <c r="A24" s="4" t="inlineStr">
        <is>
          <t>Beginning balance (in shares) at Dec. 31, 2021</t>
        </is>
      </c>
      <c r="B24" s="5" t="n">
        <v>318842</v>
      </c>
      <c r="C24" s="5" t="n">
        <v>318842</v>
      </c>
      <c r="D24" s="4" t="inlineStr">
        <is>
          <t xml:space="preserve"> </t>
        </is>
      </c>
      <c r="E24" s="4" t="inlineStr">
        <is>
          <t xml:space="preserve"> </t>
        </is>
      </c>
      <c r="F24" s="4" t="inlineStr">
        <is>
          <t xml:space="preserve"> </t>
        </is>
      </c>
    </row>
    <row r="25">
      <c r="A25" s="4" t="inlineStr">
        <is>
          <t>Beginning balance at Dec. 31, 2021</t>
        </is>
      </c>
      <c r="B25" s="6" t="n">
        <v>2210615</v>
      </c>
      <c r="C25" s="6" t="n">
        <v>319</v>
      </c>
      <c r="D25" s="5" t="n">
        <v>2427561</v>
      </c>
      <c r="E25" s="5" t="n">
        <v>-758</v>
      </c>
      <c r="F25" s="5" t="n">
        <v>-21650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39245</v>
      </c>
      <c r="C27" s="4" t="inlineStr">
        <is>
          <t xml:space="preserve"> </t>
        </is>
      </c>
      <c r="D27" s="4" t="inlineStr">
        <is>
          <t xml:space="preserve"> </t>
        </is>
      </c>
      <c r="E27" s="4" t="inlineStr">
        <is>
          <t xml:space="preserve"> </t>
        </is>
      </c>
      <c r="F27" s="5" t="n">
        <v>139245</v>
      </c>
    </row>
    <row r="28">
      <c r="A28" s="4" t="inlineStr">
        <is>
          <t>Other comprehensive loss</t>
        </is>
      </c>
      <c r="B28" s="5" t="n">
        <v>-8159</v>
      </c>
      <c r="C28" s="4" t="inlineStr">
        <is>
          <t xml:space="preserve"> </t>
        </is>
      </c>
      <c r="D28" s="4" t="inlineStr">
        <is>
          <t xml:space="preserve"> </t>
        </is>
      </c>
      <c r="E28" s="5" t="n">
        <v>-8159</v>
      </c>
      <c r="F28" s="4" t="inlineStr">
        <is>
          <t xml:space="preserve"> </t>
        </is>
      </c>
    </row>
    <row r="29">
      <c r="A29" s="4" t="inlineStr">
        <is>
          <t>Issuance of common stock under equity incentive plans and stock purchase plan (in shares)</t>
        </is>
      </c>
      <c r="B29" s="4" t="inlineStr">
        <is>
          <t xml:space="preserve"> </t>
        </is>
      </c>
      <c r="C29" s="5" t="n">
        <v>2958</v>
      </c>
      <c r="D29" s="4" t="inlineStr">
        <is>
          <t xml:space="preserve"> </t>
        </is>
      </c>
      <c r="E29" s="4" t="inlineStr">
        <is>
          <t xml:space="preserve"> </t>
        </is>
      </c>
      <c r="F29" s="4" t="inlineStr">
        <is>
          <t xml:space="preserve"> </t>
        </is>
      </c>
    </row>
    <row r="30">
      <c r="A30" s="4" t="inlineStr">
        <is>
          <t>Issuance of common stock under equity incentive plans and stock purchase plan</t>
        </is>
      </c>
      <c r="B30" s="5" t="n">
        <v>15832</v>
      </c>
      <c r="C30" s="6" t="n">
        <v>3</v>
      </c>
      <c r="D30" s="5" t="n">
        <v>15829</v>
      </c>
      <c r="E30" s="4" t="inlineStr">
        <is>
          <t xml:space="preserve"> </t>
        </is>
      </c>
      <c r="F30" s="4" t="inlineStr">
        <is>
          <t xml:space="preserve"> </t>
        </is>
      </c>
    </row>
    <row r="31">
      <c r="A31" s="4" t="inlineStr">
        <is>
          <t>Stock transactions associated with taxes withheld on equity awards</t>
        </is>
      </c>
      <c r="B31" s="5" t="n">
        <v>-11185</v>
      </c>
      <c r="C31" s="4" t="inlineStr">
        <is>
          <t xml:space="preserve"> </t>
        </is>
      </c>
      <c r="D31" s="5" t="n">
        <v>-11185</v>
      </c>
      <c r="E31" s="4" t="inlineStr">
        <is>
          <t xml:space="preserve"> </t>
        </is>
      </c>
      <c r="F31" s="4" t="inlineStr">
        <is>
          <t xml:space="preserve"> </t>
        </is>
      </c>
    </row>
    <row r="32">
      <c r="A32" s="4" t="inlineStr">
        <is>
          <t>Stock-based compensation</t>
        </is>
      </c>
      <c r="B32" s="6" t="n">
        <v>44912</v>
      </c>
      <c r="C32" s="4" t="inlineStr">
        <is>
          <t xml:space="preserve"> </t>
        </is>
      </c>
      <c r="D32" s="4" t="inlineStr">
        <is>
          <t xml:space="preserve"> </t>
        </is>
      </c>
      <c r="E32" s="4" t="inlineStr">
        <is>
          <t xml:space="preserve"> </t>
        </is>
      </c>
      <c r="F32" s="4" t="inlineStr">
        <is>
          <t xml:space="preserve"> </t>
        </is>
      </c>
    </row>
    <row r="33">
      <c r="A33" s="4" t="inlineStr">
        <is>
          <t>Ending balance (in shares) at Jul. 01, 2022</t>
        </is>
      </c>
      <c r="B33" s="5" t="n">
        <v>321800</v>
      </c>
      <c r="C33" s="5" t="n">
        <v>321800</v>
      </c>
      <c r="D33" s="4" t="inlineStr">
        <is>
          <t xml:space="preserve"> </t>
        </is>
      </c>
      <c r="E33" s="4" t="inlineStr">
        <is>
          <t xml:space="preserve"> </t>
        </is>
      </c>
      <c r="F33" s="4" t="inlineStr">
        <is>
          <t xml:space="preserve"> </t>
        </is>
      </c>
    </row>
    <row r="34">
      <c r="A34" s="4" t="inlineStr">
        <is>
          <t>Ending balance at Jul. 01, 2022</t>
        </is>
      </c>
      <c r="B34" s="6" t="n">
        <v>2391260</v>
      </c>
      <c r="C34" s="6" t="n">
        <v>322</v>
      </c>
      <c r="D34" s="5" t="n">
        <v>2477117</v>
      </c>
      <c r="E34" s="5" t="n">
        <v>-8917</v>
      </c>
      <c r="F34" s="5" t="n">
        <v>-77262</v>
      </c>
    </row>
    <row r="35">
      <c r="A35" s="4" t="inlineStr">
        <is>
          <t>Beginning balance (in shares) at Apr. 01, 2022</t>
        </is>
      </c>
      <c r="B35" s="4" t="inlineStr">
        <is>
          <t xml:space="preserve"> </t>
        </is>
      </c>
      <c r="C35" s="5" t="n">
        <v>320268</v>
      </c>
      <c r="D35" s="4" t="inlineStr">
        <is>
          <t xml:space="preserve"> </t>
        </is>
      </c>
      <c r="E35" s="4" t="inlineStr">
        <is>
          <t xml:space="preserve"> </t>
        </is>
      </c>
      <c r="F35" s="4" t="inlineStr">
        <is>
          <t xml:space="preserve"> </t>
        </is>
      </c>
    </row>
    <row r="36">
      <c r="A36" s="4" t="inlineStr">
        <is>
          <t>Beginning balance at Apr. 01, 2022</t>
        </is>
      </c>
      <c r="B36" s="5" t="n">
        <v>2293851</v>
      </c>
      <c r="C36" s="6" t="n">
        <v>320</v>
      </c>
      <c r="D36" s="5" t="n">
        <v>2448130</v>
      </c>
      <c r="E36" s="5" t="n">
        <v>-6665</v>
      </c>
      <c r="F36" s="5" t="n">
        <v>-14793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70672</v>
      </c>
      <c r="C38" s="4" t="inlineStr">
        <is>
          <t xml:space="preserve"> </t>
        </is>
      </c>
      <c r="D38" s="4" t="inlineStr">
        <is>
          <t xml:space="preserve"> </t>
        </is>
      </c>
      <c r="E38" s="4" t="inlineStr">
        <is>
          <t xml:space="preserve"> </t>
        </is>
      </c>
      <c r="F38" s="5" t="n">
        <v>70672</v>
      </c>
    </row>
    <row r="39">
      <c r="A39" s="4" t="inlineStr">
        <is>
          <t>Other comprehensive loss</t>
        </is>
      </c>
      <c r="B39" s="5" t="n">
        <v>-2252</v>
      </c>
      <c r="C39" s="4" t="inlineStr">
        <is>
          <t xml:space="preserve"> </t>
        </is>
      </c>
      <c r="D39" s="4" t="inlineStr">
        <is>
          <t xml:space="preserve"> </t>
        </is>
      </c>
      <c r="E39" s="5" t="n">
        <v>-2252</v>
      </c>
      <c r="F39" s="4" t="inlineStr">
        <is>
          <t xml:space="preserve"> </t>
        </is>
      </c>
    </row>
    <row r="40">
      <c r="A40" s="4" t="inlineStr">
        <is>
          <t>Issuance of common stock under equity incentive plans and stock purchase plan (in shares)</t>
        </is>
      </c>
      <c r="B40" s="4" t="inlineStr">
        <is>
          <t xml:space="preserve"> </t>
        </is>
      </c>
      <c r="C40" s="5" t="n">
        <v>1532</v>
      </c>
      <c r="D40" s="4" t="inlineStr">
        <is>
          <t xml:space="preserve"> </t>
        </is>
      </c>
      <c r="E40" s="4" t="inlineStr">
        <is>
          <t xml:space="preserve"> </t>
        </is>
      </c>
      <c r="F40" s="4" t="inlineStr">
        <is>
          <t xml:space="preserve"> </t>
        </is>
      </c>
    </row>
    <row r="41">
      <c r="A41" s="4" t="inlineStr">
        <is>
          <t>Issuance of common stock under equity incentive plans and stock purchase plan</t>
        </is>
      </c>
      <c r="B41" s="5" t="n">
        <v>10319</v>
      </c>
      <c r="C41" s="6" t="n">
        <v>2</v>
      </c>
      <c r="D41" s="5" t="n">
        <v>10317</v>
      </c>
      <c r="E41" s="4" t="inlineStr">
        <is>
          <t xml:space="preserve"> </t>
        </is>
      </c>
      <c r="F41" s="4" t="inlineStr">
        <is>
          <t xml:space="preserve"> </t>
        </is>
      </c>
    </row>
    <row r="42">
      <c r="A42" s="4" t="inlineStr">
        <is>
          <t>Stock transactions associated with taxes withheld on equity awards</t>
        </is>
      </c>
      <c r="B42" s="5" t="n">
        <v>-6225</v>
      </c>
      <c r="C42" s="4" t="inlineStr">
        <is>
          <t xml:space="preserve"> </t>
        </is>
      </c>
      <c r="D42" s="5" t="n">
        <v>-6225</v>
      </c>
      <c r="E42" s="4" t="inlineStr">
        <is>
          <t xml:space="preserve"> </t>
        </is>
      </c>
      <c r="F42" s="4" t="inlineStr">
        <is>
          <t xml:space="preserve"> </t>
        </is>
      </c>
    </row>
    <row r="43">
      <c r="A43" s="4" t="inlineStr">
        <is>
          <t>Stock-based compensation</t>
        </is>
      </c>
      <c r="B43" s="6" t="n">
        <v>24895</v>
      </c>
      <c r="C43" s="4" t="inlineStr">
        <is>
          <t xml:space="preserve"> </t>
        </is>
      </c>
      <c r="D43" s="5" t="n">
        <v>24895</v>
      </c>
      <c r="E43" s="4" t="inlineStr">
        <is>
          <t xml:space="preserve"> </t>
        </is>
      </c>
      <c r="F43" s="4" t="inlineStr">
        <is>
          <t xml:space="preserve"> </t>
        </is>
      </c>
    </row>
    <row r="44">
      <c r="A44" s="4" t="inlineStr">
        <is>
          <t>Ending balance (in shares) at Jul. 01, 2022</t>
        </is>
      </c>
      <c r="B44" s="5" t="n">
        <v>321800</v>
      </c>
      <c r="C44" s="5" t="n">
        <v>321800</v>
      </c>
      <c r="D44" s="4" t="inlineStr">
        <is>
          <t xml:space="preserve"> </t>
        </is>
      </c>
      <c r="E44" s="4" t="inlineStr">
        <is>
          <t xml:space="preserve"> </t>
        </is>
      </c>
      <c r="F44" s="4" t="inlineStr">
        <is>
          <t xml:space="preserve"> </t>
        </is>
      </c>
    </row>
    <row r="45">
      <c r="A45" s="4" t="inlineStr">
        <is>
          <t>Ending balance at Jul. 01, 2022</t>
        </is>
      </c>
      <c r="B45" s="6" t="n">
        <v>2391260</v>
      </c>
      <c r="C45" s="6" t="n">
        <v>322</v>
      </c>
      <c r="D45" s="6" t="n">
        <v>2477117</v>
      </c>
      <c r="E45" s="6" t="n">
        <v>-8917</v>
      </c>
      <c r="F45" s="6" t="n">
        <v>-77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2</t>
        </is>
      </c>
      <c r="C2" s="2" t="inlineStr">
        <is>
          <t>Jul. 02, 2021</t>
        </is>
      </c>
    </row>
    <row r="3">
      <c r="A3" s="3" t="inlineStr">
        <is>
          <t>Statement of Cash Flows [Abstract]</t>
        </is>
      </c>
      <c r="B3" s="4" t="inlineStr">
        <is>
          <t xml:space="preserve"> </t>
        </is>
      </c>
      <c r="C3" s="4" t="inlineStr">
        <is>
          <t xml:space="preserve"> </t>
        </is>
      </c>
    </row>
    <row r="4">
      <c r="A4" s="4" t="inlineStr">
        <is>
          <t>Net income</t>
        </is>
      </c>
      <c r="B4" s="6" t="n">
        <v>139245</v>
      </c>
      <c r="C4" s="6" t="n">
        <v>976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66</v>
      </c>
      <c r="C6" s="5" t="n">
        <v>6895</v>
      </c>
    </row>
    <row r="7">
      <c r="A7" s="4" t="inlineStr">
        <is>
          <t>Stock-based compensation</t>
        </is>
      </c>
      <c r="B7" s="5" t="n">
        <v>44381</v>
      </c>
      <c r="C7" s="5" t="n">
        <v>62688</v>
      </c>
    </row>
    <row r="8">
      <c r="A8" s="4" t="inlineStr">
        <is>
          <t>Non-cash lease expense</t>
        </is>
      </c>
      <c r="B8" s="5" t="n">
        <v>6443</v>
      </c>
      <c r="C8" s="5" t="n">
        <v>2586</v>
      </c>
    </row>
    <row r="9">
      <c r="A9" s="4" t="inlineStr">
        <is>
          <t>Deferred taxes</t>
        </is>
      </c>
      <c r="B9" s="5" t="n">
        <v>0</v>
      </c>
      <c r="C9" s="5" t="n">
        <v>22800</v>
      </c>
    </row>
    <row r="10">
      <c r="A10" s="4" t="inlineStr">
        <is>
          <t>Other, net</t>
        </is>
      </c>
      <c r="B10" s="5" t="n">
        <v>4359</v>
      </c>
      <c r="C10" s="5" t="n">
        <v>22831</v>
      </c>
    </row>
    <row r="11">
      <c r="A11" s="3" t="inlineStr">
        <is>
          <t>Changes in operating assets and liabilities:</t>
        </is>
      </c>
      <c r="B11" s="4" t="inlineStr">
        <is>
          <t xml:space="preserve"> </t>
        </is>
      </c>
      <c r="C11" s="4" t="inlineStr">
        <is>
          <t xml:space="preserve"> </t>
        </is>
      </c>
    </row>
    <row r="12">
      <c r="A12" s="4" t="inlineStr">
        <is>
          <t>Trade receivables, net</t>
        </is>
      </c>
      <c r="B12" s="5" t="n">
        <v>46693</v>
      </c>
      <c r="C12" s="5" t="n">
        <v>-12313</v>
      </c>
    </row>
    <row r="13">
      <c r="A13" s="4" t="inlineStr">
        <is>
          <t>Inventory</t>
        </is>
      </c>
      <c r="B13" s="5" t="n">
        <v>-8322</v>
      </c>
      <c r="C13" s="5" t="n">
        <v>-8020</v>
      </c>
    </row>
    <row r="14">
      <c r="A14" s="4" t="inlineStr">
        <is>
          <t>Prepaid expenses and other assets</t>
        </is>
      </c>
      <c r="B14" s="5" t="n">
        <v>-26025</v>
      </c>
      <c r="C14" s="5" t="n">
        <v>-12296</v>
      </c>
    </row>
    <row r="15">
      <c r="A15" s="4" t="inlineStr">
        <is>
          <t>Deferred revenue</t>
        </is>
      </c>
      <c r="B15" s="5" t="n">
        <v>-1831</v>
      </c>
      <c r="C15" s="5" t="n">
        <v>9346</v>
      </c>
    </row>
    <row r="16">
      <c r="A16" s="4" t="inlineStr">
        <is>
          <t>Accrued collaboration liabilities</t>
        </is>
      </c>
      <c r="B16" s="5" t="n">
        <v>-53263</v>
      </c>
      <c r="C16" s="5" t="n">
        <v>2972</v>
      </c>
    </row>
    <row r="17">
      <c r="A17" s="4" t="inlineStr">
        <is>
          <t>Accounts payable and other liabilities</t>
        </is>
      </c>
      <c r="B17" s="5" t="n">
        <v>17903</v>
      </c>
      <c r="C17" s="5" t="n">
        <v>25863</v>
      </c>
    </row>
    <row r="18">
      <c r="A18" s="4" t="inlineStr">
        <is>
          <t>Net cash provided by operating activities</t>
        </is>
      </c>
      <c r="B18" s="5" t="n">
        <v>178849</v>
      </c>
      <c r="C18" s="5" t="n">
        <v>221045</v>
      </c>
    </row>
    <row r="19">
      <c r="A19" s="3" t="inlineStr">
        <is>
          <t>Cash flows from investing activities:</t>
        </is>
      </c>
      <c r="B19" s="4" t="inlineStr">
        <is>
          <t xml:space="preserve"> </t>
        </is>
      </c>
      <c r="C19" s="4" t="inlineStr">
        <is>
          <t xml:space="preserve"> </t>
        </is>
      </c>
    </row>
    <row r="20">
      <c r="A20" s="4" t="inlineStr">
        <is>
          <t>Purchases of property, equipment and other</t>
        </is>
      </c>
      <c r="B20" s="5" t="n">
        <v>-17946</v>
      </c>
      <c r="C20" s="5" t="n">
        <v>-33768</v>
      </c>
    </row>
    <row r="21">
      <c r="A21" s="4" t="inlineStr">
        <is>
          <t>Purchases of investments</t>
        </is>
      </c>
      <c r="B21" s="5" t="n">
        <v>-692091</v>
      </c>
      <c r="C21" s="5" t="n">
        <v>-688903</v>
      </c>
    </row>
    <row r="22">
      <c r="A22" s="4" t="inlineStr">
        <is>
          <t>Proceeds from maturities and sales of investments</t>
        </is>
      </c>
      <c r="B22" s="5" t="n">
        <v>500356</v>
      </c>
      <c r="C22" s="5" t="n">
        <v>714081</v>
      </c>
    </row>
    <row r="23">
      <c r="A23" s="4" t="inlineStr">
        <is>
          <t>Net cash used in investing activities</t>
        </is>
      </c>
      <c r="B23" s="5" t="n">
        <v>-209681</v>
      </c>
      <c r="C23" s="5" t="n">
        <v>-8590</v>
      </c>
    </row>
    <row r="24">
      <c r="A24" s="3" t="inlineStr">
        <is>
          <t>Cash flows from financing activities:</t>
        </is>
      </c>
      <c r="B24" s="4" t="inlineStr">
        <is>
          <t xml:space="preserve"> </t>
        </is>
      </c>
      <c r="C24" s="4" t="inlineStr">
        <is>
          <t xml:space="preserve"> </t>
        </is>
      </c>
    </row>
    <row r="25">
      <c r="A25" s="4" t="inlineStr">
        <is>
          <t>Proceeds from issuance of common stock under equity incentive plans</t>
        </is>
      </c>
      <c r="B25" s="5" t="n">
        <v>15791</v>
      </c>
      <c r="C25" s="5" t="n">
        <v>15487</v>
      </c>
    </row>
    <row r="26">
      <c r="A26" s="4" t="inlineStr">
        <is>
          <t>Taxes paid related to net share settlement of equity awards</t>
        </is>
      </c>
      <c r="B26" s="5" t="n">
        <v>-11164</v>
      </c>
      <c r="C26" s="5" t="n">
        <v>-9413</v>
      </c>
    </row>
    <row r="27">
      <c r="A27" s="4" t="inlineStr">
        <is>
          <t>Net cash provided by financing activities</t>
        </is>
      </c>
      <c r="B27" s="5" t="n">
        <v>4627</v>
      </c>
      <c r="C27" s="5" t="n">
        <v>6074</v>
      </c>
    </row>
    <row r="28">
      <c r="A28" s="4" t="inlineStr">
        <is>
          <t>Net (decrease) increase in cash, cash equivalents, and restricted cash equivalents</t>
        </is>
      </c>
      <c r="B28" s="5" t="n">
        <v>-26205</v>
      </c>
      <c r="C28" s="5" t="n">
        <v>218529</v>
      </c>
    </row>
    <row r="29">
      <c r="A29" s="4" t="inlineStr">
        <is>
          <t>Cash, cash equivalents and restricted cash equivalents at beginning of period</t>
        </is>
      </c>
      <c r="B29" s="5" t="n">
        <v>663891</v>
      </c>
      <c r="C29" s="5" t="n">
        <v>320772</v>
      </c>
    </row>
    <row r="30">
      <c r="A30" s="4" t="inlineStr">
        <is>
          <t>Cash, cash equivalents and restricted cash equivalents at end of period</t>
        </is>
      </c>
      <c r="B30" s="5" t="n">
        <v>637686</v>
      </c>
      <c r="C30" s="5" t="n">
        <v>539301</v>
      </c>
    </row>
    <row r="31">
      <c r="A31" s="3" t="inlineStr">
        <is>
          <t>Non-cash operating activities:</t>
        </is>
      </c>
      <c r="B31" s="4" t="inlineStr">
        <is>
          <t xml:space="preserve"> </t>
        </is>
      </c>
      <c r="C31" s="4" t="inlineStr">
        <is>
          <t xml:space="preserve"> </t>
        </is>
      </c>
    </row>
    <row r="32">
      <c r="A32" s="4" t="inlineStr">
        <is>
          <t>Right-of-use assets obtained in exchange for lease obligations</t>
        </is>
      </c>
      <c r="B32" s="5" t="n">
        <v>120363</v>
      </c>
      <c r="C32" s="5" t="n">
        <v>4893</v>
      </c>
    </row>
    <row r="33">
      <c r="A33" s="3" t="inlineStr">
        <is>
          <t>Non-cash investing activities:</t>
        </is>
      </c>
      <c r="B33" s="4" t="inlineStr">
        <is>
          <t xml:space="preserve"> </t>
        </is>
      </c>
      <c r="C33" s="4" t="inlineStr">
        <is>
          <t xml:space="preserve"> </t>
        </is>
      </c>
    </row>
    <row r="34">
      <c r="A34" s="4" t="inlineStr">
        <is>
          <t>Unpaid liabilities incurred for purchases of property and equipment</t>
        </is>
      </c>
      <c r="B34" s="5" t="n">
        <v>3570</v>
      </c>
      <c r="C34" s="5" t="n">
        <v>5125</v>
      </c>
    </row>
    <row r="35">
      <c r="A35" s="4" t="inlineStr">
        <is>
          <t>Unpaid liabilities incurred in asset acquisition</t>
        </is>
      </c>
      <c r="B35" s="5" t="n">
        <v>500</v>
      </c>
      <c r="C35" s="5" t="n">
        <v>9000</v>
      </c>
    </row>
    <row r="36">
      <c r="A36" s="4" t="inlineStr">
        <is>
          <t>Unpaid liabilities incurred for unsettled investment purchases</t>
        </is>
      </c>
      <c r="B36" s="6" t="n">
        <v>0</v>
      </c>
      <c r="C36" s="6" t="n">
        <v>73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focused biotechnology company that strives to accelerate the discovery, development and commercialization of new medicines for patients with difficult-to-treat cancers. Using our considerable drug discovery, development and commercialization resources and capabilities, we have invented and brought to market innovative therapies that appropriately balance patient benefits and risks; we will continue to build on this foundation as we strive to provide cancer patients with new treatment options that improve upon current standards of care. Today, four products that originated in Exelixis laboratories are available to be prescribed to patients. Sales related to our flagship molecule, cabozantinib, account for the large majority of our revenues. Cabozantinib is an inhibitor of multiple tyrosine kinases including MET, AXL, VEGF receptors and RET and has been approved by the U.S. Food and Drug Administration (FDA) and in 62 other countries as: CABOMETYX® (cabozantinib) tablets approved for advanced renal cell carcinoma (RCC), both alone and in combination with Bristol-Myers Squibb Company’s (BMS) OPDIVO® (nivolumab), for previously treated hepatocellular carcinoma (HCC) and, currently by the FDA and European Commission (EC), for previously treated, radioactive iodine (RAI)-refractory differentiated thyroid cancer (DTC); and COMETRIQ® (cabozantinib) capsules approved for progressive, metastatic medullary thyroid cancer (MTC).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Basis of Presentation The accompanying Condensed Consolidated Financial Statements include the accounts of Exelixis and those of our wholly owned subsidiaries. These entities’ functional currency is the U.S. dollar. All intercompany balances and transactions have been eliminated.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six months ended June 30, 2022 are not necessarily indicative of the results that may be expected for the year ending December 31, 2022 or for any future period. The accompanying Condensed Consolidated Financial Statements and Notes thereto should be read in conjunction with our Consolidated Financial Statements and Notes included in Part II, Item 8 of our Annual Report on Form 10-K for the fiscal year ended December 31, 2021, filed with the SEC on February 18, 2022 (Fiscal 2021 Form 10-K). We have adopted a 52- or 53-week fiscal year policy that generally ends on the Friday closest to December 31 st . Fiscal year 2022, which is a 52-week fiscal year, will end on December 30, 2022 and fiscal year 2021, which was a 52-week fiscal year, ended on December 31, 2021. For convenience, references in this report as of and for the fiscal periods ended July 1, 2022 and July 2, 2021, and as of and for the fiscal year ending December 30, 2022 are indicated as being as of and for the fiscal periods ended June 30, 2022 and June 30, 2021, and the year ending December 31, 2022, respectivel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ignificant Accounting Policies There have been no material changes to our significant accounting policies during the six months ended June 30, 2022, compared to the significant accounting policies disclosed in “Note 1. Organization and Summary of Significant Accounting Policies” of the “Notes to Consolidated Financial Statements” included in Part II, Item 8 of our Fiscal 2021 Form 10-K. Recently Adopted Accounting Pronouncements There were no new accounting pronouncements adopted by us since the filing of our Fiscal 2021 Form 10-K, which could have a significant effect on our Condensed Consolidated Financial Statements. Recent Accounting Pronouncements Not Yet Adopted There were no new accounting pronouncements issued since the filing of our Fiscal 2021 Form 10-K, which could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4:10Z</dcterms:created>
  <dcterms:modified xmlns:dcterms="http://purl.org/dc/terms/" xmlns:xsi="http://www.w3.org/2001/XMLSchema-instance" xsi:type="dcterms:W3CDTF">2022-08-09T20:24:10Z</dcterms:modified>
</cp:coreProperties>
</file>